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ACCOUNTING POLICIES" sheetId="7" r:id="rId7"/>
    <s:sheet name="NEW ACCOUNTING PRONOUNCEMENTS" sheetId="8" r:id="rId8"/>
    <s:sheet name="MARKETABLE SECURITIES" sheetId="9" r:id="rId9"/>
    <s:sheet name="DERIVATIVE INSTRUMENTS" sheetId="10" r:id="rId10"/>
    <s:sheet name="FAIR VALUE MEASUREMENTS" sheetId="11" r:id="rId11"/>
    <s:sheet name="TRADE ACCOUNTS RECEIVABLE, NET " sheetId="12" r:id="rId12"/>
    <s:sheet name="GOODWILL AND OTHER INTANGIBLE A" sheetId="13" r:id="rId13"/>
    <s:sheet name="ACQUISITION" sheetId="14" r:id="rId14"/>
    <s:sheet name="ACCRUED EXPENSES" sheetId="15" r:id="rId15"/>
    <s:sheet name="DEFERRED REVENUE" sheetId="16" r:id="rId16"/>
    <s:sheet name="STOCK-BASED COMPENSATION" sheetId="17" r:id="rId17"/>
    <s:sheet name="EARNINGS PER SHARE" sheetId="18" r:id="rId18"/>
    <s:sheet name="GEOGRAPHIC INFORMATION AND MAJO" sheetId="19" r:id="rId19"/>
    <s:sheet name="MARKETABLE SECURITIES (Tables)" sheetId="20" r:id="rId20"/>
    <s:sheet name="DERIVATIVE INSTRUMENTS (Tables)" sheetId="21" r:id="rId21"/>
    <s:sheet name="FAIR VALUE MEASUREMENTS (Tables" sheetId="22" r:id="rId22"/>
    <s:sheet name="TRADE ACCOUNTS RECEIVABLE, NE23" sheetId="23" r:id="rId23"/>
    <s:sheet name="GOODWILL AND OTHER INTANGIBLE24" sheetId="24" r:id="rId24"/>
    <s:sheet name="ACCRUED EXPENSES (Tables)" sheetId="25" r:id="rId25"/>
    <s:sheet name="DEFERRED REVENUE (Tables)" sheetId="26" r:id="rId26"/>
    <s:sheet name="STOCK-BASED COMPENSATION (Table" sheetId="27" r:id="rId27"/>
    <s:sheet name="EARNINGS PER SHARE (Tables)" sheetId="28" r:id="rId28"/>
    <s:sheet name="GEOGRAPHIC INFORMATION AND MA29" sheetId="29" r:id="rId29"/>
    <s:sheet name="Schedule of Marketable Securiti" sheetId="30" r:id="rId30"/>
    <s:sheet name="Marketable Securities - Additio" sheetId="31" r:id="rId31"/>
    <s:sheet name="Derivative Instruments - Additi" sheetId="32" r:id="rId32"/>
    <s:sheet name="Fair Value of Company Outstandi" sheetId="33" r:id="rId33"/>
    <s:sheet name="Forward Contracts Outstanding w" sheetId="34" r:id="rId34"/>
    <s:sheet name="Change in Fair Value of Forward" sheetId="35" r:id="rId35"/>
    <s:sheet name="Fair Value Measurements - Addit" sheetId="36" r:id="rId36"/>
    <s:sheet name="Assets and Liabilities Measured" sheetId="37" r:id="rId37"/>
    <s:sheet name="Schedule of Trade Accounts Rece" sheetId="38" r:id="rId38"/>
    <s:sheet name="Changes in Carrying Amount of G" sheetId="39" r:id="rId39"/>
    <s:sheet name="Schedule of Amortizable Intangi" sheetId="40" r:id="rId40"/>
    <s:sheet name="Amortization Expense of Acquire" sheetId="41" r:id="rId41"/>
    <s:sheet name="Estimated Future Amortization E" sheetId="42" r:id="rId42"/>
    <s:sheet name="Acquisitions - Additional Infor" sheetId="43" r:id="rId43"/>
    <s:sheet name="Schedule of Accrued Expenses (D" sheetId="44" r:id="rId44"/>
    <s:sheet name="Schedule of Deferred Revenue (D" sheetId="45" r:id="rId45"/>
    <s:sheet name="Stock Based Compensation Expens" sheetId="46" r:id="rId46"/>
    <s:sheet name="Stock-Based Compensation - Addi" sheetId="47" r:id="rId47"/>
    <s:sheet name="Summary of Basic and Diluted Ea" sheetId="48" r:id="rId48"/>
    <s:sheet name="Geographic Information and Ma49" sheetId="49" r:id="rId49"/>
    <s:sheet name="Revenue from International Clie" sheetId="50" r:id="rId50"/>
    <s:sheet name="Trade Receivables of Major Clie" sheetId="51" r:id="rId51"/>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PEGA</t>
  </si>
  <si>
    <t>Entity Registrant Name</t>
  </si>
  <si>
    <t>PEGASYSTEMS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cash equivalents</t>
  </si>
  <si>
    <t>Marketable securities</t>
  </si>
  <si>
    <t>Total cash, cash equivalents, and marketable securities</t>
  </si>
  <si>
    <t>Trade accounts receivable, net of allowance of $4,564 and $4,631</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xml:space="preserve"> </t>
  </si>
  <si>
    <t>Common stock, 200,000 shares authorized; 76,284 shares and 76,488 shares issued and outstanding</t>
  </si>
  <si>
    <t>Additional paid-in capital</t>
  </si>
  <si>
    <t>Retained earnings</t>
  </si>
  <si>
    <t>Accumulated other comprehensive loss</t>
  </si>
  <si>
    <t>Total stockholders' equity</t>
  </si>
  <si>
    <t>Total liabilities and stockholders' equity</t>
  </si>
  <si>
    <t>UNAUDITED CONDENSED CONSOLIDATED BALANCE SHEETS (Parenthetical) - USD ($) $ in Thousands</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UNAUDITED CONDENSED CONSOLIDATED STATEMENTS OF OPERATIONS - USD ($) shares in Thousands, $ in Thousands</t>
  </si>
  <si>
    <t>3 Months Ended</t>
  </si>
  <si>
    <t>Sep. 30, 2015</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Restructuring</t>
  </si>
  <si>
    <t>Total operating expenses</t>
  </si>
  <si>
    <t>Income from operations</t>
  </si>
  <si>
    <t>Foreign currency transaction gain (loss)</t>
  </si>
  <si>
    <t>Interest income, net</t>
  </si>
  <si>
    <t>Other expense, net</t>
  </si>
  <si>
    <t>Income before provision for income taxes</t>
  </si>
  <si>
    <t>Provision for income taxes</t>
  </si>
  <si>
    <t>Net income</t>
  </si>
  <si>
    <t>Earnings per share:</t>
  </si>
  <si>
    <t>Basic</t>
  </si>
  <si>
    <t>Diluted</t>
  </si>
  <si>
    <t>Weighted-average number of common shares outstanding</t>
  </si>
  <si>
    <t>Cash dividends declared per share</t>
  </si>
  <si>
    <t>UNAUDITED CONDENSED CONSOLIDATED STATEMENTS OF COMPREHENSIVE INCOME - USD ($) $ in Thousands</t>
  </si>
  <si>
    <t>Other comprehensive loss, net:</t>
  </si>
  <si>
    <t>Unrealized (loss) gain on available-for-sale marketable securities, net of tax</t>
  </si>
  <si>
    <t>Foreign currency translation adjustments</t>
  </si>
  <si>
    <t>Total other comprehensive loss, net</t>
  </si>
  <si>
    <t>Comprehensive income</t>
  </si>
  <si>
    <t>UNAUDITED CONDENSED CONSOLIDATED STATEMENTS OF CASH FLOWS - USD ($) $ in Thousands</t>
  </si>
  <si>
    <t>Operating activities:</t>
  </si>
  <si>
    <t>Adjustments to reconcile net income to cash provided by operating activities:</t>
  </si>
  <si>
    <t>Excess tax benefits from exercise or vesting of equity awards</t>
  </si>
  <si>
    <t>Depreciation and amortization</t>
  </si>
  <si>
    <t>Stock-based compensation expense</t>
  </si>
  <si>
    <t>Foreign currency transaction (gain) loss</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Sales of marketable securities</t>
  </si>
  <si>
    <t>Payments for acquisitions, net of cash acquired</t>
  </si>
  <si>
    <t>Investment in property and equipment</t>
  </si>
  <si>
    <t>Cash used in investing activities</t>
  </si>
  <si>
    <t>Financing activities:</t>
  </si>
  <si>
    <t>Issuance of common stock for share-based compensation plans</t>
  </si>
  <si>
    <t>Dividend payments to shareholders</t>
  </si>
  <si>
    <t>Common stock repurchases for tax withholdings for net settlement of equity awards</t>
  </si>
  <si>
    <t>Common stock repurchases under share repurchase programs</t>
  </si>
  <si>
    <t>Cash used in financing activities</t>
  </si>
  <si>
    <t>Effect of exchange rates on cash and cash equivalents</t>
  </si>
  <si>
    <t>Net decrease in cash and cash equivalents</t>
  </si>
  <si>
    <t>Cash and cash equivalents, beginning of period</t>
  </si>
  <si>
    <t>Cash and cash equivalents, end of period</t>
  </si>
  <si>
    <t>ACCOUNTING POLICIES</t>
  </si>
  <si>
    <t>1. ACCOUNTING POLICIES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5.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6.</t>
  </si>
  <si>
    <t>NEW ACCOUNTING PRONOUNCEMENTS</t>
  </si>
  <si>
    <t>2. NEW ACCOUNTING
PRONOUNCEMENTS
Measurement of Credit Losses on Financial
Instruments:
Improvements to Employee Share-Based Payment
Accounting:
Leases:
Balance Sheet Classification of Deferred Taxes:
Revenue from Contracts with Customers:</t>
  </si>
  <si>
    <t>MARKETABLE SECURITIES</t>
  </si>
  <si>
    <t>3. MARKETABLE SECURITIES
September 30, 2016
(in thousands) Amortized Cost Unrealized Gains Unrealized Losses
Fair Value
Municipal bonds $ 35,717 $ 34 $ (24 ) $ 35,727
Corporate bonds 26,655 30 (16 ) 26,669
Certificates of deposit 950 1
— 951
$ 63,322 $ 65 $ (40 ) $ 63,347
December 31, 2015
(in thousands) Amortized Cost Unrealized Gains Unrealized Losses Fair Value
Municipal bonds $ 57,394 $ 7 $ (66 ) $ 57,335
Corporate bonds 66,960 2 (147 ) 66,815
Certificates of deposit 1,903
— (1 ) 1,902
$ 126,257 $ 9 $ (214 ) $ 126,052
The Company considers debt securities with maturities of three
months or less from the purchase date to be cash equivalents.
Interest is recorded when earned. All of the Company’s
investments are classified as available-for-sale and are carried at
fair value. Unrealized gains and losses considered to be temporary
in nature are recorded as a component of accumulated other
comprehensive loss, net of related income taxes. The Company
reviews all investments for reductions in fair value that are
other-than-temporary. When such reductions occur, the cost of the
investment is adjusted to fair value through recording a loss on
investments in the unaudited condensed consolidated statements of
operations. Gains and losses on investments are calculated on the
basis of specific identification. As of September 30, 2016,
the Company did not hold any investments with unrealized losses
that are considered to be other-than-temporary.
As of September 30, 2016, remaining maturities of marketable
debt securities ranged from October 2016 to August 2019, with a
weighted-average remaining maturity of approximately 16 months.</t>
  </si>
  <si>
    <t>DERIVATIVE INSTRUMENTS</t>
  </si>
  <si>
    <t xml:space="preserve">4. DERIVATIVE INSTRUMENTS
The Company uses foreign currency forward contracts (“forward
contracts”) to hedge its exposure to fluctuations in foreign
currency exchange rates associated with its foreign currency
denominated cash, accounts receivable, and intercompany receivables
and payables held by its U.S. parent company and United Kingdom
(“U.K.”) subsidiary.
The Company is primarily exposed to foreign currency exchange rate
fluctuations in the U.S. dollar, the Euro, and the Australian
dollar relative to the British pound and the Euro and the Indian
rupee relative to the U.S. dollar. At the end of June 2016, the
U.K. held a referendum in which U.K. voters approved an exit from
the European Union (the “E.U.”), commonly referred to
as “Brexit”. The announcement of Brexit resulted in a
sharp decline in the value of the British pound, as compared to the
U.S. dollar and other currencies. This decline primarily resulted
in foreign currency transaction gains from the remeasurement of
foreign currency denominated cash and accounts receivable held by
the Company’s U.K. subsidiary with corresponding losses on
the Company’s forward contracts included in other expense,
net.
The forward contracts are not designated as hedging instruments. As
a result, the Company records the fair value of these contracts at
the end of each reporting period in the accompanying unaudited
condensed consolidated balance sheets as other current assets for
unrealized gains and accrued expenses for unrealized losses, with
any fluctuations in the value of these contracts recognized in
other expense, net, in the accompanying unaudited condensed
consolidated statements of operations. The cash flows related to
these forward contracts are classified as operating activities in
the accompanying unaudited condensed consolidated statements of
cash flows. The Company does not enter into any forward contracts
for trading or speculative purposes.
As of September 30, 2016 and December 31, 2015, the total
notional amount of the Company’s outstanding forward
contracts was $106.6 million and $32.3 million, respectively.
The fair value of the Company’s outstanding forward contracts
was as follows:
September 30, 2016 December 31, 2015
(in thousands) Recorded In: Fair Value Recorded In: Fair Value
Asset Derivatives
Foreign currency forward contracts
Other current assets $ 354
Other current assets $ 48
Liability Derivatives
Foreign currency forward contracts Accrued expenses $ 393 Accrued expenses $ 1,052
The Company had forward contracts outstanding with total notional
values as follows:
As of September 30,
Currency (in thousands) 2016 2015
Euro € 21,810 € 15,900
British pound £ 5,919 £ 1,300
Australian dollar A$ 19,515 A$ 11,500
Indian rupee Rs — Rs 300,000
United States dollar $ 59,450 $ 23,300
Three Months Ended September 30, Nine Months
Ended
(in thousands) 2016 2015 2016 2015
Loss from the change in the fair value of forward contracts
included in other expense, net $ (1,237 ) $ (319 ) $ (4,955 ) $ (319 )
Foreign currency transaction gain (loss) from the remeasurement of
foreign currency assets and liabilities $ 1,082 $ (412 ) $ 2,764 $ (4,342 ) </t>
  </si>
  <si>
    <t>FAIR VALUE MEASUREMENTS</t>
  </si>
  <si>
    <t>5. FAIR VALUE MEASUREMENTS
Assets and Liabilities Measured at Fair Value on a Recurring
Basis
The Company records its marketable securities and forward contrac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The Company’s
investments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are all classified within Level 2 of the
fair value hierarchy, are valued based on the notional amounts and
rates under the contracts and observable market inputs such as
currency exchange rates and credit risk. If applicable, the Company
will recognize transfers into and out of levels within the fair
value hierarchy at the end of the reporting period in which the
actual event or change in circumstance occurs. There were no
transfers between Level 1 and Level 2 during the nine months ended
September 30, 2016.
The Company’s assets and liabilities measured at fair value
on a recurring basis consisted of the following:
Fair Value Measurements at
(in thousands)
September 30,
Level 1
Level 2
Fair Value Assets:
Money market funds $ 481 $ 481 $
—
Marketable securities:
Municipal bonds $ 35,727 $
— $ 35,727
Corporate bonds 26,669
— 26,669
Certificates of deposit 951
— 951
Total marketable securities $ 63,347 $
— $ 63,347
Foreign currency forward contracts $ 354 $
— $ 354
Fair Value Liabilities:
Foreign currency forward contracts $ 393 $
— $ 393
Fair Value Measurements at
(in thousands)
December 31,
Level 1
Level 2
Fair Value Assets:
Money market funds $ 573 $ 573 $
—
Marketable securities:
Municipal bonds $ 57,335 $
— $ 57,335
Corporate bonds 66,815
— 66,815
Certificates of deposit 1,902
— 1,902
Total marketable securities $ 126,052 $
— $ 126,052
Foreign currency forward contracts $ 48 $
— $ 48
Fair Value Liabilities:
Foreign currency forward contracts $ 1,052 $
— $ 1,052
Assets Measured at Fair Value on a Nonrecurring
Basis
Assets recorded at fair value on a nonrecurring basis, such as
property and equipment, and intangible assets, are recognized at
fair value when they are impaired. During the nine months of 2016
and 2015, the Company did not recognize any impairments on its
assets measured at fair value on a nonrecurring basis.</t>
  </si>
  <si>
    <t>TRADE ACCOUNTS RECEIVABLE, NET OF ALLOWANCE</t>
  </si>
  <si>
    <t>6. TRADE ACCOUNTS RECEIVABLE, NET OF
ALLOWANCE
Unbilled trade accounts receivable primarily relate to services
earned under time and materials arrangements and to license,
maintenance, and cloud arrangements that have commenced or been
delivered in excess of scheduled invoicing.
(in thousands)
September 30, 2016
December 31, 2015
Trade accounts receivable $ 178,846 $ 190,820
Unbilled trade accounts receivable 34,280 25,657
Total accounts receivable 213,126 216,477
Allowance for sales credit memos (4,564 ) (4,631 )
$ 208,562 $ 211,846</t>
  </si>
  <si>
    <t>GOODWILL AND OTHER INTANGIBLE ASSETS</t>
  </si>
  <si>
    <t>7. GOODWILL AND OTHER INTANGIBLE
ASSETS
The following table presents the changes in the carrying amount of
goodwill:
(in thousands) 2016
Balance as of January 1, $ 46,776
Goodwill acquired during the year 27,311
Currency translation adjustments (216 )
Balance as of September 30, $ 73,871
Intangible assets are recorded at cost and are amortized using the
straight-line method over their estimated useful lives.
(in thousands)
Range of Useful Lives Cost Accumulated Net Book
As of September 30, 2016
Customer related intangibles 4-10 years $ 63,134 $ (35,714 ) $ 27,420
Technology 3-10 years 58,942 (38,908 ) 20,034
Other intangibles 3 years 5,361 (5,353 ) 8
Total $ 127,437 $ (79,975 ) $ 47,462
As of December 31, 2015
Customer related intangibles 4-9 years $ 49,546 $ (30,465 ) $ 19,081
Technology 3-9 years 48,342 (34,282 ) 14,060
Other intangibles 3 years 5,361 (5,084 ) 277
Total $ 103,249 $ (69,831 ) $ 33,418
Amortization expense of acquired intangibles is reflected in the
Company’s unaudited condensed consolidated statements of
operations as follows:
Three Months Ended September 30, Nine Months
Ended September 30,
(in thousands) 2016 2015 2016 2015
Cost of revenue $ 1,642 $ 1,351 $ 4,626 $ 4,041
Selling and marketing 1,867 1,537 5,274 4,602
General and administrative 90 91 268 593
Total amortization expense $ 3,599 $ 2,979 $ 10,168 $ 9,236
Amortization of intangibles is estimated to be recorded over their
remaining useful lives as follows:
(in thousands) as of September 30,
2016 Future estimated
Remainder of 2016 $ 3,267
2017 12,335
2018 11,335
2019 5,543
2020 2,647
2021 and thereafter 12,335
$ 47,462</t>
  </si>
  <si>
    <t>ACQUISITION</t>
  </si>
  <si>
    <t>8. ACQUISITION
On April 11, 2016, the Company acquired OpenSpan, Inc.
(“OpenSpan”), a privately held software provider of
robotic process automation and workforce analytics software for
$48.8 million in cash, net of $1.8 million in cash acquired. As of
September 30, 2016, $7.4 million of the cash consideration remains
in escrow and will remain for up to an 18-month period after the
acquisition as security for the indemnification obligations of the
selling shareholders.
During the third quarter and nine months of 2016, the Company
incurred $0.1 million and $2.6 million, respectively, of direct and
incremental expenses that were primarily legal and advisory fees
and due diligence costs to affect the acquisition.
In allocating the total purchase consideration based on estimated
fair values, the Company recorded $27.3 million of goodwill, which
is nondeductible for income tax purposes, and $24.3 million of
intangible assets with a weighted-average amortization period of
9.7 years. The estimated fair values of assets acquired and
liabilities assumed may be subject to change as additional
information is received and certain tax returns are finalized. The
Company expects to finalize the valuation no later than one year
from the acquisition date.</t>
  </si>
  <si>
    <t>ACCRUED EXPENSES</t>
  </si>
  <si>
    <t>9. ACCRUED EXPENSES
(in thousands)
September 30,
December 31,
Partner commissions $ 2,661 $ 3,319
Other taxes 7,544 10,070
Employee reimbursable expenses 2,312 1,426
Dividends payable 2,291 2,297
Professional services contractor fees 4,723 4,580
Self-insurance health and dental claims 2,428 2,129
Professional fees 2,679 2,937
Short-term deferred rent 1,752 1,600
Income taxes payable 1,268 5,464
Acquisition-related expenses and merger consideration 362 834
Restructuring 132 394
Marketing and sales program expenses 1,242 1,397
Cloud hosting expenses 858 1,370
Foreign currency forward contracts 393 1,052
Fixed assets in progress 2,981 1,632
Other 2,744 2,267
$ 36,370 $ 42,768</t>
  </si>
  <si>
    <t>DEFERRED REVENUE</t>
  </si>
  <si>
    <t>10. DEFERRED REVENUE
(in thousands) September 30, December 31,
Software license $ 28,630 $ 40,886
Maintenance 95,378 95,262
Cloud 10,123 8,948
Services 6,327 10,777
Current deferred revenue 140,458 155,873
Software license 6,929 12,389
Maintenance 1,701 2,227
Cloud 1,598 1,189
Long-term deferred revenue 10,228 15,805
$ 150,686 $ 171,678</t>
  </si>
  <si>
    <t>STOCK-BASED COMPENSATION</t>
  </si>
  <si>
    <t>11. STOCK-BASED COMPENSATION
The following table presents the stock-based compensation expense
included in the Company’s unaudited condensed consolidated
statements of operations:
Three Months Ended Nine Months Ended
(in thousands) 2016 2015 2016 2015
Cost of revenues $ 3,117 $ 2,285 $ 8,711 $ 6,519
Operating expenses 7,701 5,806 21,923 16,486
Total stock-based compensation before tax $ 10,818 $ 8,091 $ 30,634 $ 23,005
Income tax benefit $ (3,227 ) $ (2,326 ) $ (8,917 ) $ (6,437 )
During the nine months of 2016, the Company issued approximately
812,000 shares of common stock to its employees and 18,000 shares
of common stock to its non-employee directors under the
Company’s share-based compensation plans.
During the nine months of 2016, the Company granted approximately
1,802,000 restricted stock units (“RSUs”) and 2,567,000
non-qualified stock options to its employees with total fair values
of approximately $45.5 million and $21.2 million, respectively.
This includes approximately 225,000 RSUs which were granted in
connection with the election by employees to receive 50% of their
2016 target incentive compensation under the Company’s
Corporate Incentive Compensation Plan in the form of RSUs instead
of cash. Stock-based compensation of approximately $5.6 million
associated with this RSU grant will be recognized over a one-year
period beginning on the grant date. During the nine months of 2016,
the Company also granted approximately 36,000 RSUs to its
non-employee directors with a total fair value of $1 million, which
primarily vested 25% on the grant date and will vest 25% quarterly
thereafter.
The Company recognizes stock based compensation on the accelerated
recognition method, treating each vesting tranche as if it were an
individual grant. As of September 30, 2016, the Company had
approximately $51.1 million of unrecognized stock-based
compensation expense, net of estimated forfeitures, related to all
unvested RSUs and unvested stock options that is expected to be
recognized over a weighted-average period of 2.1 years.</t>
  </si>
  <si>
    <t>EARNINGS PER SHARE</t>
  </si>
  <si>
    <t xml:space="preserve">12.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
Three Months Ended Nine Months Ended
(in thousands, except per share
amounts) 2016 2015 2016 2015
Basic
Net income $ 2,418 $ 6,325 $ 15,070 $ 15,364
Weighted-average common shares outstanding 76,278 76,534 76,323 76,521
Earnings per share, basic $ 0.03 $ 0.08 $ 0.20 $ 0.20
Diluted
Net income $ 2,418 $ 6,325 $ 15,070 $ 15,364
Weighted-average common shares outstanding, basic 76,278 76,534 76,323 76,521
Weighted-average effect of dilutive securities:
Stock options 1,613 1,603 1,556 1,546
RSUs 1,191 1,037 1,097 839
Effect of assumed exercise of stock options and RSUs 2,804 2,640 2,653 2,385
Weighted-average common shares outstanding, assuming dilution 79,082 79,174 78,976 78,906
Earnings per share, diluted $ 0.03 $ 0.08 $ 0.19 $ 0.19
Outstanding options and RSUs excluded as impact would be
anti-dilutive 296 320 368 201 </t>
  </si>
  <si>
    <t>GEOGRAPHIC INFORMATION AND MAJOR CLIENTS</t>
  </si>
  <si>
    <t xml:space="preserve">13. GEOGRAPHIC INFORMATION AND MAJOR
CLIENTS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software applications for
customer engagement and its Pega ®
The Company’s international revenue is from clients based
outside of the U.S. The Company derived its revenue from the
following geographic areas:
Three Months Ended Nine Months Ended
(Dollars in thousands) 2016 2015 2016 2015
U.S. $ 111,274 61 % $ 89,640 55 % $ 308,049 56 % $ 267,671 56 %
Other Americas 7,952 4 % 6,602 4 % 49,494 9 % 46,278 10 %
U.K. 21,490 12 % 19,491 12 % 77,181 14 % 60,867 13 %
Other EMEA (1) 23,656 13 % 20,672 13 % 67,314 12 % 55,376 11 %
Asia Pacific 18,430 10 % 25,998 16 % 48,618 9 % 48,148 10 %
$ 182,802 100 % $ 162,403 100 % $ 550,656 100 % $ 478,340 100 %
(1) Includes Europe, the Middle East and
Africa (“Other EMEA”).
There were no clients accounting for 10% or more of the
Company’s total revenue during the third quarter and nine
months of 2016 and 2015.
Clients accounting for 10% or more of the Company’s total
outstanding trade receivables, net of allowance, were as
follows:
(Dollars in thousands) As of As of
Trade receivables, net of allowances $ 208,562 $ 211,846
Client A — % 10 % </t>
  </si>
  <si>
    <t>MARKETABLE SECURITIES (Tables)</t>
  </si>
  <si>
    <t>Schedule of Available for Sale Securities Reconciliation</t>
  </si>
  <si>
    <t>September 30, 2016
(in thousands) Amortized Cost Unrealized Gains Unrealized Losses
Fair Value
Municipal bonds $ 35,717 $ 34 $ (24 ) $ 35,727
Corporate bonds 26,655 30 (16 ) 26,669
Certificates of deposit 950 1
— 951
$ 63,322 $ 65 $ (40 ) $ 63,347
December 31, 2015
(in thousands) Amortized Cost Unrealized Gains Unrealized Losses Fair Value
Municipal bonds $ 57,394 $ 7 $ (66 ) $ 57,335
Corporate bonds 66,960 2 (147 ) 66,815
Certificates of deposit 1,903
— (1 ) 1,902
$ 126,257 $ 9 $ (214 ) $ 126,052</t>
  </si>
  <si>
    <t>DERIVATIVE INSTRUMENTS (Tables)</t>
  </si>
  <si>
    <t>Fair Value of Company Outstanding Forward Contracts</t>
  </si>
  <si>
    <t xml:space="preserve">The fair value of the Company’s outstanding forward contracts
was as follows:
September 30, 2016 December 31, 2015
(in thousands) Recorded In: Fair Value Recorded In: Fair Value
Asset Derivatives
Foreign currency forward contracts
Other current assets $ 354
Other current assets $ 48
Liability Derivatives
Foreign currency forward contracts Accrued expenses $ 393 Accrued expenses $ 1,052 </t>
  </si>
  <si>
    <t>Forward Contracts Outstanding with Total Notional Values</t>
  </si>
  <si>
    <t xml:space="preserve">The Company had forward contracts outstanding with total notional
values as follows:
As of September 30,
Currency (in thousands) 2016 2015
Euro € 21,810 € 15,900
British pound £ 5,919 £ 1,300
Australian dollar A$ 19,515 A$ 11,500
Indian rupee Rs — Rs 300,000
United States dollar $ 59,450 $ 23,300 </t>
  </si>
  <si>
    <t>Change in Fair Value of Forward Contracts</t>
  </si>
  <si>
    <t xml:space="preserve">Three Months Ended September 30, Nine Months
Ended
(in thousands) 2016 2015 2016 2015
Loss from the change in the fair value of forward contracts
included in other expense, net $ (1,237 ) $ (319 ) $ (4,955 ) $ (319 )
Foreign currency transaction gain (loss) from the remeasurement of
foreign currency assets and liabilities $ 1,082 $ (412 ) $ 2,764 $ (4,342 ) </t>
  </si>
  <si>
    <t>FAIR VALUE MEASUREMENTS (Tables)</t>
  </si>
  <si>
    <t>Assets and Liabilities Measured at Fair Value</t>
  </si>
  <si>
    <t>The Company’s assets and liabilities measured at fair value
on a recurring basis consisted of the following:
Fair Value Measurements at
(in thousands)
September 30,
Level 1
Level 2
Fair Value Assets:
Money market funds $ 481 $ 481 $
—
Marketable securities:
Municipal bonds $ 35,727 $
— $ 35,727
Corporate bonds 26,669
— 26,669
Certificates of deposit 951
— 951
Total marketable securities $ 63,347 $
— $ 63,347
Foreign currency forward contracts $ 354 $
— $ 354
Fair Value Liabilities:
Foreign currency forward contracts $ 393 $
— $ 393
Fair Value Measurements at
(in thousands)
December 31,
Level 1
Level 2
Fair Value Assets:
Money market funds $ 573 $ 573 $
—
Marketable securities:
Municipal bonds $ 57,335 $
— $ 57,335
Corporate bonds 66,815
— 66,815
Certificates of deposit 1,902
— 1,902
Total marketable securities $ 126,052 $
— $ 126,052
Foreign currency forward contracts $ 48 $
— $ 48
Fair Value Liabilities:
Foreign currency forward contracts $ 1,052 $
— $ 1,052</t>
  </si>
  <si>
    <t>TRADE ACCOUNTS RECEIVABLE, NET OF ALLOWANCE (Tables)</t>
  </si>
  <si>
    <t>Schedule of Trade Accounts Receivable</t>
  </si>
  <si>
    <t>Unbilled trade accounts receivable primarily relate to services
earned under time and materials arrangements and to license,
maintenance, and cloud arrangements that have commenced or been
delivered in excess of scheduled invoicing.
(in thousands)
September 30, 2016
December 31, 2015
Trade accounts receivable $ 178,846 $ 190,820
Unbilled trade accounts receivable 34,280 25,657
Total accounts receivable 213,126 216,477
Allowance for sales credit memos (4,564 ) (4,631 )
$ 208,562 $ 211,846</t>
  </si>
  <si>
    <t>GOODWILL AND OTHER INTANGIBLE ASSETS (Tables)</t>
  </si>
  <si>
    <t>Changes in Carrying Amount of Goodwill</t>
  </si>
  <si>
    <t>The following table presents the changes in the carrying amount of
goodwill:
(in thousands) 2016
Balance as of January 1, $ 46,776
Goodwill acquired during the year 27,311
Currency translation adjustments (216 )
Balance as of September 30, $ 73,871</t>
  </si>
  <si>
    <t>Schedule of Amortizable Intangible Assets</t>
  </si>
  <si>
    <t>Intangible assets are recorded at cost and are amortized using the
straight-line method over their estimated useful lives.
(in thousands)
Range of Useful Lives Cost Accumulated Net Book
As of September 30, 2016
Customer related intangibles 4-10 years $ 63,134 $ (35,714 ) $ 27,420
Technology 3-10 years 58,942 (38,908 ) 20,034
Other intangibles 3 years 5,361 (5,353 ) 8
Total $ 127,437 $ (79,975 ) $ 47,462
As of December 31, 2015
Customer related intangibles 4-9 years $ 49,546 $ (30,465 ) $ 19,081
Technology 3-9 years 48,342 (34,282 ) 14,060
Other intangibles 3 years 5,361 (5,084 ) 277
Total $ 103,249 $ (69,831 ) $ 33,418</t>
  </si>
  <si>
    <t>Amortization Expense of Acquired Intangibles</t>
  </si>
  <si>
    <t>Amortization expense of acquired intangibles is reflected in the
Company’s unaudited condensed consolidated statements of
operations as follows:
Three Months Ended September 30, Nine Months
Ended September 30,
(in thousands) 2016 2015 2016 2015
Cost of revenue $ 1,642 $ 1,351 $ 4,626 $ 4,041
Selling and marketing 1,867 1,537 5,274 4,602
General and administrative 90 91 268 593
Total amortization expense $ 3,599 $ 2,979 $ 10,168 $ 9,236</t>
  </si>
  <si>
    <t>Estimated Future Amortization Expense</t>
  </si>
  <si>
    <t>Amortization of intangibles is estimated to be recorded over their
remaining useful lives as follows:
(in thousands) as of September 30,
2016 Future estimated
Remainder of 2016 $ 3,267
2017 12,335
2018 11,335
2019 5,543
2020 2,647
2021 and thereafter 12,335
$ 47,462</t>
  </si>
  <si>
    <t>ACCRUED EXPENSES (Tables)</t>
  </si>
  <si>
    <t>Schedule of Accrued Expenses</t>
  </si>
  <si>
    <t>(in thousands)
September 30,
December 31,
Partner commissions $ 2,661 $ 3,319
Other taxes 7,544 10,070
Employee reimbursable expenses 2,312 1,426
Dividends payable 2,291 2,297
Professional services contractor fees 4,723 4,580
Self-insurance health and dental claims 2,428 2,129
Professional fees 2,679 2,937
Short-term deferred rent 1,752 1,600
Income taxes payable 1,268 5,464
Acquisition-related expenses and merger consideration 362 834
Restructuring 132 394
Marketing and sales program expenses 1,242 1,397
Cloud hosting expenses 858 1,370
Foreign currency forward contracts 393 1,052
Fixed assets in progress 2,981 1,632
Other 2,744 2,267
$ 36,370 $ 42,768</t>
  </si>
  <si>
    <t>DEFERRED REVENUE (Tables)</t>
  </si>
  <si>
    <t>Schedule of Deferred Revenue</t>
  </si>
  <si>
    <t>(in thousands) September 30, December 31,
Software license $ 28,630 $ 40,886
Maintenance 95,378 95,262
Cloud 10,123 8,948
Services 6,327 10,777
Current deferred revenue 140,458 155,873
Software license 6,929 12,389
Maintenance 1,701 2,227
Cloud 1,598 1,189
Long-term deferred revenue 10,228 15,805
$ 150,686 $ 171,678</t>
  </si>
  <si>
    <t>STOCK-BASED COMPENSATION (Tables)</t>
  </si>
  <si>
    <t>Stock-Based Compensation Expense Included in Consolidated Statements of Operations</t>
  </si>
  <si>
    <t xml:space="preserve">The following table presents the stock-based compensation expense
included in the Company’s unaudited condensed consolidated
statements of operations:
Three Months Ended Nine Months Ended
(in thousands) 2016 2015 2016 2015
Cost of revenues $ 3,117 $ 2,285 $ 8,711 $ 6,519
Operating expenses 7,701 5,806 21,923 16,486
Total stock-based compensation before tax $ 10,818 $ 8,091 $ 30,634 $ 23,005
Income tax benefit $ (3,227 ) $ (2,326 ) $ (8,917 ) $ (6,437 ) </t>
  </si>
  <si>
    <t>EARNINGS PER SHARE (Tables)</t>
  </si>
  <si>
    <t>Summary of Basic and Diluted Earnings (Loss) Per Share</t>
  </si>
  <si>
    <t xml:space="preserve">Three Months Ended Nine Months Ended
(in thousands, except per share
amounts) 2016 2015 2016 2015
Basic
Net income $ 2,418 $ 6,325 $ 15,070 $ 15,364
Weighted-average common shares outstanding 76,278 76,534 76,323 76,521
Earnings per share, basic $ 0.03 $ 0.08 $ 0.20 $ 0.20
Diluted
Net income $ 2,418 $ 6,325 $ 15,070 $ 15,364
Weighted-average common shares outstanding, basic 76,278 76,534 76,323 76,521
Weighted-average effect of dilutive securities:
Stock options 1,613 1,603 1,556 1,546
RSUs 1,191 1,037 1,097 839
Effect of assumed exercise of stock options and RSUs 2,804 2,640 2,653 2,385
Weighted-average common shares outstanding, assuming dilution 79,082 79,174 78,976 78,906
Earnings per share, diluted $ 0.03 $ 0.08 $ 0.19 $ 0.19
Outstanding options and RSUs excluded as impact would be
anti-dilutive 296 320 368 201 </t>
  </si>
  <si>
    <t>GEOGRAPHIC INFORMATION AND MAJOR CLIENTS (Tables)</t>
  </si>
  <si>
    <t>Revenue by Geographic Area</t>
  </si>
  <si>
    <t>The Company’s international revenue is from clients based
outside of the U.S. The Company derived its revenue from the
following geographic areas:
Three Months Ended Nine Months Ended
(Dollars in thousands) 2016 2015 2016 2015
U.S. $ 111,274 61 % $ 89,640 55 % $ 308,049 56 % $ 267,671 56 %
Other Americas 7,952 4 % 6,602 4 % 49,494 9 % 46,278 10 %
U.K. 21,490 12 % 19,491 12 % 77,181 14 % 60,867 13 %
Other EMEA (1) 23,656 13 % 20,672 13 % 67,314 12 % 55,376 11 %
Asia Pacific 18,430 10 % 25,998 16 % 48,618 9 % 48,148 10 %
$ 182,802 100 % $ 162,403 100 % $ 550,656 100 % $ 478,340 100 %
(1) Includes Europe, the Middle East and
Africa (“Other EMEA”).</t>
  </si>
  <si>
    <t>Trade Receivables of Major Clients</t>
  </si>
  <si>
    <t xml:space="preserve">Clients accounting for 10% or more of the Company’s total
outstanding trade receivables, net of allowance, were as
follows:
(Dollars in thousands) As of As of
Trade receivables, net of allowances $ 208,562 $ 211,846
Client A — % 10 % </t>
  </si>
  <si>
    <t>Schedule of Marketable Securities (Detail) - USD ($) $ in Thousands</t>
  </si>
  <si>
    <t>Schedule of Available-for-sale Securities [Line Items]</t>
  </si>
  <si>
    <t>Amortized Cost</t>
  </si>
  <si>
    <t>Unrealized Gains</t>
  </si>
  <si>
    <t>Unrealized Losses</t>
  </si>
  <si>
    <t>Fair Value</t>
  </si>
  <si>
    <t>Municipal bonds</t>
  </si>
  <si>
    <t>Corporate bonds</t>
  </si>
  <si>
    <t>Certificates of Deposit</t>
  </si>
  <si>
    <t>Marketable Securities - Additional Information (Detail)</t>
  </si>
  <si>
    <t>Weighted-average remaining maturity period of marketable debt securities, months</t>
  </si>
  <si>
    <t>16 months</t>
  </si>
  <si>
    <t>Minimum</t>
  </si>
  <si>
    <t>Remaining maturities of marketable debt securities</t>
  </si>
  <si>
    <t>2016-10</t>
  </si>
  <si>
    <t>Maximum</t>
  </si>
  <si>
    <t>2019-08</t>
  </si>
  <si>
    <t>Derivative Instruments - Additional Information (Detail) - USD ($) $ in Millions</t>
  </si>
  <si>
    <t>Forward Contracts</t>
  </si>
  <si>
    <t>Derivative [Line Items]</t>
  </si>
  <si>
    <t>Notional amount</t>
  </si>
  <si>
    <t>Fair Value of Company Outstanding Forward Contracts (Detail) - Forward Contracts - USD ($) $ in Thousands</t>
  </si>
  <si>
    <t>Liability Derivatives</t>
  </si>
  <si>
    <t>Asset Derivatives</t>
  </si>
  <si>
    <t>Forward Contracts Outstanding with Total Notional Values (Detail) - Forward Contracts € in Thousands, ₨ in Thousands, £ in Thousands, AUD in Thousands, $ in Thousands</t>
  </si>
  <si>
    <t>Sep. 30, 2016USD ($)</t>
  </si>
  <si>
    <t>Sep. 30, 2016AUD</t>
  </si>
  <si>
    <t>Sep. 30, 2016GBP (£)</t>
  </si>
  <si>
    <t>Sep. 30, 2016EUR (€)</t>
  </si>
  <si>
    <t>Sep. 30, 2015USD ($)</t>
  </si>
  <si>
    <t>Sep. 30, 2015AUD</t>
  </si>
  <si>
    <t>Sep. 30, 2015GBP (£)</t>
  </si>
  <si>
    <t>Sep. 30, 2015INR (₨)</t>
  </si>
  <si>
    <t>Sep. 30, 2015EUR (€)</t>
  </si>
  <si>
    <t>Euro Member Countries, Euros</t>
  </si>
  <si>
    <t>Notional amount | €</t>
  </si>
  <si>
    <t>British Pounds</t>
  </si>
  <si>
    <t>Notional amount | £</t>
  </si>
  <si>
    <t>Australian Dollar</t>
  </si>
  <si>
    <t>Notional amount | AUD</t>
  </si>
  <si>
    <t>Indian Rupees</t>
  </si>
  <si>
    <t>Notional amount | ₨</t>
  </si>
  <si>
    <t>United States of America, Dollars</t>
  </si>
  <si>
    <t>Notional amount | $</t>
  </si>
  <si>
    <t>Change in Fair Value of Forward Contracts (Detail) - USD ($) $ in Thousands</t>
  </si>
  <si>
    <t>Derivative Instruments and Hedging Activities Disclosures [Line Items]</t>
  </si>
  <si>
    <t>Loss from the change in the fair value of forward contracts included in other expense, net</t>
  </si>
  <si>
    <t>Foreign currency transaction gain (loss) from the remeasurement of foreign currency assets and liabilities</t>
  </si>
  <si>
    <t>Fair Value Measurements - Additional Information (Detail) - USD ($)</t>
  </si>
  <si>
    <t>Fair Value, Assets and Liabilities Measured on Recurring and Nonrecurring Basis [Line Items]</t>
  </si>
  <si>
    <t>Amount of transfers between Level 1 and Level 2</t>
  </si>
  <si>
    <t>Fair Value, Measurements, Nonrecurring</t>
  </si>
  <si>
    <t>Impairments recognized on assets</t>
  </si>
  <si>
    <t>Assets and Liabilities Measured at Fair Value (Detail) - Fair Value, Measurements, Recurring - USD ($) $ in Thousands</t>
  </si>
  <si>
    <t>Fair Value Assets</t>
  </si>
  <si>
    <t>Total marketable securities</t>
  </si>
  <si>
    <t>Foreign currency forward contracts</t>
  </si>
  <si>
    <t>Fair Value Liabilities</t>
  </si>
  <si>
    <t>Money Market Funds</t>
  </si>
  <si>
    <t>Money market funds</t>
  </si>
  <si>
    <t>Level 1 | Money Market Funds</t>
  </si>
  <si>
    <t>Level 2 | Foreign currency forward contracts</t>
  </si>
  <si>
    <t>Level 2 | Municipal bonds</t>
  </si>
  <si>
    <t>Level 2 | Corporate bonds</t>
  </si>
  <si>
    <t>Level 2 | Certificates of Deposit</t>
  </si>
  <si>
    <t>Schedule of Trade Accounts Receivable (Detail) - USD ($) $ in Thousands</t>
  </si>
  <si>
    <t>Accounts, Notes, Loans and Financing Receivable [Line Items]</t>
  </si>
  <si>
    <t>Total accounts receivable</t>
  </si>
  <si>
    <t>Total accounts receivable net</t>
  </si>
  <si>
    <t>Unbilled trade accounts receivable</t>
  </si>
  <si>
    <t>Changes in Carrying Amount of Goodwill (Detail) $ in Thousands</t>
  </si>
  <si>
    <t>Goodwill [Line Items]</t>
  </si>
  <si>
    <t>Balance as of January 1,</t>
  </si>
  <si>
    <t>Goodwill acquired during the year</t>
  </si>
  <si>
    <t>Currency translation adjustments</t>
  </si>
  <si>
    <t>Balance as of September 30,</t>
  </si>
  <si>
    <t>Schedule of Amortizable Intangible Asset (Detail) - USD ($) $ in Thousands</t>
  </si>
  <si>
    <t>12 Months Ended</t>
  </si>
  <si>
    <t>Intangible Assets [Line Items]</t>
  </si>
  <si>
    <t>Cost</t>
  </si>
  <si>
    <t>Accumulated Amortization</t>
  </si>
  <si>
    <t>Net Book Value</t>
  </si>
  <si>
    <t>Customer related intangibles</t>
  </si>
  <si>
    <t>Technology</t>
  </si>
  <si>
    <t>Other intangibles</t>
  </si>
  <si>
    <t>Range of Useful Lives</t>
  </si>
  <si>
    <t>3 years</t>
  </si>
  <si>
    <t>Minimum | Customer related intangibles</t>
  </si>
  <si>
    <t>4 years</t>
  </si>
  <si>
    <t>Minimum | Technology</t>
  </si>
  <si>
    <t>Maximum | Customer related intangibles</t>
  </si>
  <si>
    <t>10 years</t>
  </si>
  <si>
    <t>9 years</t>
  </si>
  <si>
    <t>Maximum | Technology</t>
  </si>
  <si>
    <t>Amortization Expense of Acquired Intangibles (Detail) - USD ($) $ in Thousands</t>
  </si>
  <si>
    <t>Acquired Finite-Lived Intangible Assets [Line Items]</t>
  </si>
  <si>
    <t>Total amortization expense</t>
  </si>
  <si>
    <t>Cost of revenue</t>
  </si>
  <si>
    <t>Estimated Future Amortization Expense (Detail) - USD ($) $ in Thousands</t>
  </si>
  <si>
    <t>Remainder of 2016</t>
  </si>
  <si>
    <t>2021 and thereafter</t>
  </si>
  <si>
    <t>Acquisitions - Additional Information (Detail) - USD ($) $ in Thousands</t>
  </si>
  <si>
    <t>Apr. 11, 2016</t>
  </si>
  <si>
    <t>Business Acquisition [Line Items]</t>
  </si>
  <si>
    <t>Purchase price of acquired company</t>
  </si>
  <si>
    <t>Direct and incremental expenses</t>
  </si>
  <si>
    <t>OpenSpan, Inc.</t>
  </si>
  <si>
    <t>Cash acquired from acquisition</t>
  </si>
  <si>
    <t>Escrow deposit</t>
  </si>
  <si>
    <t>Acquired identifiable intangible assets</t>
  </si>
  <si>
    <t>Acquired identifiable intangible assets, weighted average useful life</t>
  </si>
  <si>
    <t>9 years 8 months 12 days</t>
  </si>
  <si>
    <t>Fair value valuation of assets and liabilities, finalizing period</t>
  </si>
  <si>
    <t>1 year</t>
  </si>
  <si>
    <t>OpenSpan, Inc. | Maximum</t>
  </si>
  <si>
    <t>Deposited in escrow period</t>
  </si>
  <si>
    <t>18 months</t>
  </si>
  <si>
    <t>Schedule of Accrued Expenses (Detail) - USD ($) $ in Thousands</t>
  </si>
  <si>
    <t>Partner commissions</t>
  </si>
  <si>
    <t>Other taxes</t>
  </si>
  <si>
    <t>Employee reimbursable expenses</t>
  </si>
  <si>
    <t>Dividends payable</t>
  </si>
  <si>
    <t>Professional services contractor fees</t>
  </si>
  <si>
    <t>Self-insurance health and dental claims</t>
  </si>
  <si>
    <t>Professional fees</t>
  </si>
  <si>
    <t>Short-term deferred rent</t>
  </si>
  <si>
    <t>Acquisition-related expenses and merger consideration</t>
  </si>
  <si>
    <t>Marketing and sales program expenses</t>
  </si>
  <si>
    <t>Cloud hosting expenses</t>
  </si>
  <si>
    <t>Fixed assets in progress</t>
  </si>
  <si>
    <t>Other</t>
  </si>
  <si>
    <t>Total accrued expenses</t>
  </si>
  <si>
    <t>Schedule of Deferred Revenue (Detail) - USD ($) $ in Thousands</t>
  </si>
  <si>
    <t>Deferred Revenue Arrangement [Line Items]</t>
  </si>
  <si>
    <t>Current deferred revenue</t>
  </si>
  <si>
    <t>Total deferred revenue</t>
  </si>
  <si>
    <t>Cloud</t>
  </si>
  <si>
    <t>Stock 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Operating Expenses</t>
  </si>
  <si>
    <t>Stock-Based Compensation - Additional Information (Detail) $ in Millions</t>
  </si>
  <si>
    <t>Sep. 30, 2016USD ($)shares</t>
  </si>
  <si>
    <t>Share-based Compensation Arrangement by Share-based Payment Award [Line Items]</t>
  </si>
  <si>
    <t>Unrecognized stock-based compensation expense | $</t>
  </si>
  <si>
    <t>Weighted-average period of recognition of unrecognized stock-based compensation expense (in years)</t>
  </si>
  <si>
    <t>2 years 1 month 6 days</t>
  </si>
  <si>
    <t>Employees | RSUs</t>
  </si>
  <si>
    <t>Number of shares granted, RSUs</t>
  </si>
  <si>
    <t>Fair value of shares granted | $</t>
  </si>
  <si>
    <t>RSUs granted in connection with the 2016 CICP</t>
  </si>
  <si>
    <t>Percentage of target incentive compensation eligible to be elected and received by employees in the form of RSUs</t>
  </si>
  <si>
    <t>50.00%</t>
  </si>
  <si>
    <t>Restricted stock compensation expense | $</t>
  </si>
  <si>
    <t>Total stock-based compensation, period of recognition</t>
  </si>
  <si>
    <t>Employees | Nonqualified Stock Options</t>
  </si>
  <si>
    <t>Number of shares granted, options</t>
  </si>
  <si>
    <t>Employees | Common Stock</t>
  </si>
  <si>
    <t>Shares issued</t>
  </si>
  <si>
    <t>Non-employee directors | RSUs</t>
  </si>
  <si>
    <t>Non-employee directors | RSUs | Vesting on the grant date</t>
  </si>
  <si>
    <t>Vesting percentage of stock units</t>
  </si>
  <si>
    <t>25.00%</t>
  </si>
  <si>
    <t>Non-employee directors | RSUs | Vesting quarterly thereafter</t>
  </si>
  <si>
    <t>Non-employee directors | Common Stock</t>
  </si>
  <si>
    <t>Summary of Basic and Diluted Earnings Per Share (Detail) - USD ($) $ / shares in Units, shares in Thousands, $ in Thousands</t>
  </si>
  <si>
    <t>Earning per share reconciliation</t>
  </si>
  <si>
    <t>Weighted-average common shares outstanding</t>
  </si>
  <si>
    <t>Earnings per share, basic</t>
  </si>
  <si>
    <t>Effect of assumed exercise of stock options and RSUs</t>
  </si>
  <si>
    <t>Weighted-average common shares outstanding, assuming dilution</t>
  </si>
  <si>
    <t>Earnings per share, diluted</t>
  </si>
  <si>
    <t>Outstanding options, warrants and RSUs excluded as impact would be antidilutive</t>
  </si>
  <si>
    <t>Stock Options</t>
  </si>
  <si>
    <t>Weighted-average effect of dilutive securities</t>
  </si>
  <si>
    <t>RSUs</t>
  </si>
  <si>
    <t>Geographic Information and Major Clients - Additional Information (Detail)</t>
  </si>
  <si>
    <t>Sep. 30, 2016Customer</t>
  </si>
  <si>
    <t>Sep. 30, 2015Customer</t>
  </si>
  <si>
    <t>Sep. 30, 2016CustomerSegmentUnit</t>
  </si>
  <si>
    <t>Geographic information and major clients</t>
  </si>
  <si>
    <t>Number of reportable segment, customer engagement solutions | Segment</t>
  </si>
  <si>
    <t>Number of reporting unit | Unit</t>
  </si>
  <si>
    <t>Clients accounting for 10% or more of total revenue or outstanding trade receivables</t>
  </si>
  <si>
    <t>There were no clients accounting for 10% or more of the Company's total revenue  during the second quarter and first six months of 2016 and 2015.</t>
  </si>
  <si>
    <t>Number of clients representing 10% or more of Company's total revenue | Customer</t>
  </si>
  <si>
    <t>Credit Concentration Risk | Total Revenue | Minimum</t>
  </si>
  <si>
    <t>Concentration risk, percentage</t>
  </si>
  <si>
    <t>10.00%</t>
  </si>
  <si>
    <t>Credit Concentration Risk | Trade Receivables | Minimum</t>
  </si>
  <si>
    <t>Revenue from International Clients by Geographic Areas (Detail) - USD ($) $ in Thousands</t>
  </si>
  <si>
    <t>Revenues from External Customers and Long-Lived Assets [Line Items]</t>
  </si>
  <si>
    <t>Geographic revenue</t>
  </si>
  <si>
    <t>Geographic revenue percentage</t>
  </si>
  <si>
    <t>100.00%</t>
  </si>
  <si>
    <t>U.S.</t>
  </si>
  <si>
    <t>61.00%</t>
  </si>
  <si>
    <t>55.00%</t>
  </si>
  <si>
    <t>56.00%</t>
  </si>
  <si>
    <t>Other Americas</t>
  </si>
  <si>
    <t>4.00%</t>
  </si>
  <si>
    <t>9.00%</t>
  </si>
  <si>
    <t>U.K.</t>
  </si>
  <si>
    <t>12.00%</t>
  </si>
  <si>
    <t>14.00%</t>
  </si>
  <si>
    <t>13.00%</t>
  </si>
  <si>
    <t>Other EMEA</t>
  </si>
  <si>
    <t>[1]</t>
  </si>
  <si>
    <t>11.00%</t>
  </si>
  <si>
    <t>Asia Pacific</t>
  </si>
  <si>
    <t>16.00%</t>
  </si>
  <si>
    <t>Includes Europe, the Middle East and Africa ("Other EMEA").</t>
  </si>
  <si>
    <t>Trade Receivables of Major Clients (Detail) - USD ($) $ in Thousands</t>
  </si>
  <si>
    <t>Revenue, Major Customer [Line Items]</t>
  </si>
  <si>
    <t>Trade receivables, net of allowance</t>
  </si>
  <si>
    <t>Credit Concentration Risk | Trade Receivables | Client A</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_(&quot;AUD &quot;#,##0_);_(&quot;AUD &quot;(#,##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13857</v>
      </c>
    </row>
    <row r="12" spans="1:3">
      <c r="A12" s="4" t="s">
        <v>19</v>
      </c>
      <c r="B12" s="4" t="s">
        <v>20</v>
      </c>
    </row>
    <row r="13" spans="1:3">
      <c r="A13" s="4" t="s">
        <v>21</v>
      </c>
      <c r="B13" s="4" t="s">
        <v>22</v>
      </c>
    </row>
    <row r="14" spans="1:3">
      <c r="A14" s="4" t="s">
        <v>23</v>
      </c>
      <c r="C14" s="6" t="n">
        <v>76327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383</v>
      </c>
      <c r="C3" s="7" t="n">
        <v>93026</v>
      </c>
    </row>
    <row r="4" spans="1:3">
      <c r="A4" s="4" t="s">
        <v>28</v>
      </c>
      <c r="B4" s="6" t="n">
        <v>63347</v>
      </c>
      <c r="C4" s="6" t="n">
        <v>126052</v>
      </c>
    </row>
    <row r="5" spans="1:3">
      <c r="A5" s="4" t="s">
        <v>29</v>
      </c>
      <c r="B5" s="6" t="n">
        <v>129730</v>
      </c>
      <c r="C5" s="6" t="n">
        <v>219078</v>
      </c>
    </row>
    <row r="6" spans="1:3">
      <c r="A6" s="4" t="s">
        <v>30</v>
      </c>
      <c r="B6" s="6" t="n">
        <v>208562</v>
      </c>
      <c r="C6" s="6" t="n">
        <v>211846</v>
      </c>
    </row>
    <row r="7" spans="1:3">
      <c r="A7" s="4" t="s">
        <v>31</v>
      </c>
      <c r="B7" s="6" t="n">
        <v>12409</v>
      </c>
      <c r="C7" s="6" t="n">
        <v>12380</v>
      </c>
    </row>
    <row r="8" spans="1:3">
      <c r="A8" s="4" t="s">
        <v>32</v>
      </c>
      <c r="B8" s="6" t="n">
        <v>13639</v>
      </c>
      <c r="C8" s="6" t="n">
        <v>4770</v>
      </c>
    </row>
    <row r="9" spans="1:3">
      <c r="A9" s="4" t="s">
        <v>33</v>
      </c>
      <c r="B9" s="6" t="n">
        <v>14319</v>
      </c>
      <c r="C9" s="6" t="n">
        <v>10791</v>
      </c>
    </row>
    <row r="10" spans="1:3">
      <c r="A10" s="4" t="s">
        <v>34</v>
      </c>
      <c r="B10" s="6" t="n">
        <v>378659</v>
      </c>
      <c r="C10" s="6" t="n">
        <v>458865</v>
      </c>
    </row>
    <row r="11" spans="1:3">
      <c r="A11" s="4" t="s">
        <v>35</v>
      </c>
      <c r="B11" s="6" t="n">
        <v>39343</v>
      </c>
      <c r="C11" s="6" t="n">
        <v>31319</v>
      </c>
    </row>
    <row r="12" spans="1:3">
      <c r="A12" s="4" t="s">
        <v>36</v>
      </c>
      <c r="B12" s="6" t="n">
        <v>53905</v>
      </c>
      <c r="C12" s="6" t="n">
        <v>53350</v>
      </c>
    </row>
    <row r="13" spans="1:3">
      <c r="A13" s="4" t="s">
        <v>37</v>
      </c>
      <c r="B13" s="6" t="n">
        <v>3755</v>
      </c>
      <c r="C13" s="6" t="n">
        <v>4030</v>
      </c>
    </row>
    <row r="14" spans="1:3">
      <c r="A14" s="4" t="s">
        <v>38</v>
      </c>
      <c r="B14" s="6" t="n">
        <v>47462</v>
      </c>
      <c r="C14" s="6" t="n">
        <v>33418</v>
      </c>
    </row>
    <row r="15" spans="1:3">
      <c r="A15" s="4" t="s">
        <v>39</v>
      </c>
      <c r="B15" s="6" t="n">
        <v>73871</v>
      </c>
      <c r="C15" s="6" t="n">
        <v>46776</v>
      </c>
    </row>
    <row r="16" spans="1:3">
      <c r="A16" s="4" t="s">
        <v>40</v>
      </c>
      <c r="B16" s="6" t="n">
        <v>596995</v>
      </c>
      <c r="C16" s="6" t="n">
        <v>627758</v>
      </c>
    </row>
    <row r="17" spans="1:3">
      <c r="A17" s="3" t="s">
        <v>41</v>
      </c>
    </row>
    <row r="18" spans="1:3">
      <c r="A18" s="4" t="s">
        <v>42</v>
      </c>
      <c r="B18" s="6" t="n">
        <v>8824</v>
      </c>
      <c r="C18" s="6" t="n">
        <v>12675</v>
      </c>
    </row>
    <row r="19" spans="1:3">
      <c r="A19" s="4" t="s">
        <v>43</v>
      </c>
      <c r="B19" s="6" t="n">
        <v>36370</v>
      </c>
      <c r="C19" s="6" t="n">
        <v>42768</v>
      </c>
    </row>
    <row r="20" spans="1:3">
      <c r="A20" s="4" t="s">
        <v>44</v>
      </c>
      <c r="B20" s="6" t="n">
        <v>52070</v>
      </c>
      <c r="C20" s="6" t="n">
        <v>55872</v>
      </c>
    </row>
    <row r="21" spans="1:3">
      <c r="A21" s="4" t="s">
        <v>45</v>
      </c>
      <c r="B21" s="6" t="n">
        <v>140458</v>
      </c>
      <c r="C21" s="6" t="n">
        <v>155873</v>
      </c>
    </row>
    <row r="22" spans="1:3">
      <c r="A22" s="4" t="s">
        <v>46</v>
      </c>
      <c r="B22" s="6" t="n">
        <v>237722</v>
      </c>
      <c r="C22" s="6" t="n">
        <v>267188</v>
      </c>
    </row>
    <row r="23" spans="1:3">
      <c r="A23" s="4" t="s">
        <v>47</v>
      </c>
      <c r="B23" s="6" t="n">
        <v>5253</v>
      </c>
      <c r="C23" s="6" t="n">
        <v>5618</v>
      </c>
    </row>
    <row r="24" spans="1:3">
      <c r="A24" s="4" t="s">
        <v>48</v>
      </c>
      <c r="B24" s="6" t="n">
        <v>10228</v>
      </c>
      <c r="C24" s="6" t="n">
        <v>15805</v>
      </c>
    </row>
    <row r="25" spans="1:3">
      <c r="A25" s="4" t="s">
        <v>49</v>
      </c>
      <c r="B25" s="6" t="n">
        <v>16372</v>
      </c>
      <c r="C25" s="6" t="n">
        <v>16288</v>
      </c>
    </row>
    <row r="26" spans="1:3">
      <c r="A26" s="4" t="s">
        <v>50</v>
      </c>
      <c r="B26" s="6" t="n">
        <v>269575</v>
      </c>
      <c r="C26" s="6" t="n">
        <v>304899</v>
      </c>
    </row>
    <row r="27" spans="1:3">
      <c r="A27" s="3" t="s">
        <v>51</v>
      </c>
    </row>
    <row r="28" spans="1:3">
      <c r="A28" s="4" t="s">
        <v>52</v>
      </c>
      <c r="B28" s="4" t="s">
        <v>53</v>
      </c>
      <c r="C28" s="4" t="s">
        <v>53</v>
      </c>
    </row>
    <row r="29" spans="1:3">
      <c r="A29" s="4" t="s">
        <v>54</v>
      </c>
      <c r="B29" s="6" t="n">
        <v>763</v>
      </c>
      <c r="C29" s="6" t="n">
        <v>765</v>
      </c>
    </row>
    <row r="30" spans="1:3">
      <c r="A30" s="4" t="s">
        <v>55</v>
      </c>
      <c r="B30" s="6" t="n">
        <v>143020</v>
      </c>
      <c r="C30" s="6" t="n">
        <v>145418</v>
      </c>
    </row>
    <row r="31" spans="1:3">
      <c r="A31" s="4" t="s">
        <v>56</v>
      </c>
      <c r="B31" s="6" t="n">
        <v>188376</v>
      </c>
      <c r="C31" s="6" t="n">
        <v>180183</v>
      </c>
    </row>
    <row r="32" spans="1:3">
      <c r="A32" s="4" t="s">
        <v>57</v>
      </c>
      <c r="B32" s="6" t="n">
        <v>-4739</v>
      </c>
      <c r="C32" s="6" t="n">
        <v>-3507</v>
      </c>
    </row>
    <row r="33" spans="1:3">
      <c r="A33" s="4" t="s">
        <v>58</v>
      </c>
      <c r="B33" s="6" t="n">
        <v>327420</v>
      </c>
      <c r="C33" s="6" t="n">
        <v>322859</v>
      </c>
    </row>
    <row r="34" spans="1:3">
      <c r="A34" s="4" t="s">
        <v>59</v>
      </c>
      <c r="B34" s="7" t="n">
        <v>596995</v>
      </c>
      <c r="C34" s="7" t="n">
        <v>627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61</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64</v>
      </c>
      <c r="B1" s="2" t="s">
        <v>1</v>
      </c>
    </row>
    <row r="2" spans="1:2">
      <c r="B2" s="2" t="s">
        <v>2</v>
      </c>
    </row>
    <row r="3" spans="1:2">
      <c r="A3" s="4" t="s">
        <v>165</v>
      </c>
      <c r="B3" s="4"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4" t="s">
        <v>61</v>
      </c>
      <c r="B2" s="7" t="n">
        <v>4564</v>
      </c>
      <c r="C2" s="7" t="n">
        <v>4631</v>
      </c>
    </row>
    <row r="3" spans="1:3">
      <c r="A3" s="4" t="s">
        <v>62</v>
      </c>
      <c r="B3" s="6" t="n">
        <v>1000000</v>
      </c>
      <c r="C3" s="6" t="n">
        <v>1000000</v>
      </c>
    </row>
    <row r="4" spans="1:3">
      <c r="A4" s="4" t="s">
        <v>63</v>
      </c>
      <c r="B4" s="6" t="n">
        <v>0</v>
      </c>
      <c r="C4" s="6" t="n">
        <v>0</v>
      </c>
    </row>
    <row r="5" spans="1:3">
      <c r="A5" s="4" t="s">
        <v>64</v>
      </c>
      <c r="B5" s="6" t="n">
        <v>0</v>
      </c>
      <c r="C5" s="6" t="n">
        <v>0</v>
      </c>
    </row>
    <row r="6" spans="1:3">
      <c r="A6" s="4" t="s">
        <v>65</v>
      </c>
      <c r="B6" s="6" t="n">
        <v>200000000</v>
      </c>
      <c r="C6" s="6" t="n">
        <v>200000000</v>
      </c>
    </row>
    <row r="7" spans="1:3">
      <c r="A7" s="4" t="s">
        <v>66</v>
      </c>
      <c r="B7" s="6" t="n">
        <v>76284000</v>
      </c>
      <c r="C7" s="6" t="n">
        <v>76488000</v>
      </c>
    </row>
    <row r="8" spans="1:3">
      <c r="A8" s="4" t="s">
        <v>67</v>
      </c>
      <c r="B8" s="6" t="n">
        <v>76284000</v>
      </c>
      <c r="C8" s="6" t="n">
        <v>764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03</v>
      </c>
      <c r="B1" s="2" t="s">
        <v>2</v>
      </c>
      <c r="C1" s="2" t="s">
        <v>25</v>
      </c>
    </row>
    <row r="2" spans="1:3">
      <c r="A2" s="3" t="s">
        <v>204</v>
      </c>
    </row>
    <row r="3" spans="1:3">
      <c r="A3" s="4" t="s">
        <v>205</v>
      </c>
      <c r="B3" s="7" t="n">
        <v>63322</v>
      </c>
      <c r="C3" s="7" t="n">
        <v>126257</v>
      </c>
    </row>
    <row r="4" spans="1:3">
      <c r="A4" s="4" t="s">
        <v>206</v>
      </c>
      <c r="B4" s="6" t="n">
        <v>65</v>
      </c>
      <c r="C4" s="6" t="n">
        <v>9</v>
      </c>
    </row>
    <row r="5" spans="1:3">
      <c r="A5" s="4" t="s">
        <v>207</v>
      </c>
      <c r="B5" s="6" t="n">
        <v>-40</v>
      </c>
      <c r="C5" s="6" t="n">
        <v>-214</v>
      </c>
    </row>
    <row r="6" spans="1:3">
      <c r="A6" s="4" t="s">
        <v>208</v>
      </c>
      <c r="B6" s="6" t="n">
        <v>63347</v>
      </c>
      <c r="C6" s="6" t="n">
        <v>126052</v>
      </c>
    </row>
    <row r="7" spans="1:3">
      <c r="A7" s="4" t="s">
        <v>209</v>
      </c>
    </row>
    <row r="8" spans="1:3">
      <c r="A8" s="3" t="s">
        <v>204</v>
      </c>
    </row>
    <row r="9" spans="1:3">
      <c r="A9" s="4" t="s">
        <v>205</v>
      </c>
      <c r="B9" s="6" t="n">
        <v>35717</v>
      </c>
      <c r="C9" s="6" t="n">
        <v>57394</v>
      </c>
    </row>
    <row r="10" spans="1:3">
      <c r="A10" s="4" t="s">
        <v>206</v>
      </c>
      <c r="B10" s="6" t="n">
        <v>34</v>
      </c>
      <c r="C10" s="6" t="n">
        <v>7</v>
      </c>
    </row>
    <row r="11" spans="1:3">
      <c r="A11" s="4" t="s">
        <v>207</v>
      </c>
      <c r="B11" s="6" t="n">
        <v>-24</v>
      </c>
      <c r="C11" s="6" t="n">
        <v>-66</v>
      </c>
    </row>
    <row r="12" spans="1:3">
      <c r="A12" s="4" t="s">
        <v>208</v>
      </c>
      <c r="B12" s="6" t="n">
        <v>35727</v>
      </c>
      <c r="C12" s="6" t="n">
        <v>57335</v>
      </c>
    </row>
    <row r="13" spans="1:3">
      <c r="A13" s="4" t="s">
        <v>210</v>
      </c>
    </row>
    <row r="14" spans="1:3">
      <c r="A14" s="3" t="s">
        <v>204</v>
      </c>
    </row>
    <row r="15" spans="1:3">
      <c r="A15" s="4" t="s">
        <v>205</v>
      </c>
      <c r="B15" s="6" t="n">
        <v>26655</v>
      </c>
      <c r="C15" s="6" t="n">
        <v>66960</v>
      </c>
    </row>
    <row r="16" spans="1:3">
      <c r="A16" s="4" t="s">
        <v>206</v>
      </c>
      <c r="B16" s="6" t="n">
        <v>30</v>
      </c>
      <c r="C16" s="6" t="n">
        <v>2</v>
      </c>
    </row>
    <row r="17" spans="1:3">
      <c r="A17" s="4" t="s">
        <v>207</v>
      </c>
      <c r="B17" s="6" t="n">
        <v>-16</v>
      </c>
      <c r="C17" s="6" t="n">
        <v>-147</v>
      </c>
    </row>
    <row r="18" spans="1:3">
      <c r="A18" s="4" t="s">
        <v>208</v>
      </c>
      <c r="B18" s="6" t="n">
        <v>26669</v>
      </c>
      <c r="C18" s="6" t="n">
        <v>66815</v>
      </c>
    </row>
    <row r="19" spans="1:3">
      <c r="A19" s="4" t="s">
        <v>211</v>
      </c>
    </row>
    <row r="20" spans="1:3">
      <c r="A20" s="3" t="s">
        <v>204</v>
      </c>
    </row>
    <row r="21" spans="1:3">
      <c r="A21" s="4" t="s">
        <v>205</v>
      </c>
      <c r="B21" s="6" t="n">
        <v>950</v>
      </c>
      <c r="C21" s="6" t="n">
        <v>1903</v>
      </c>
    </row>
    <row r="22" spans="1:3">
      <c r="A22" s="4" t="s">
        <v>206</v>
      </c>
      <c r="B22" s="6" t="n">
        <v>1</v>
      </c>
    </row>
    <row r="23" spans="1:3">
      <c r="A23" s="4" t="s">
        <v>207</v>
      </c>
      <c r="C23" s="6" t="n">
        <v>-1</v>
      </c>
    </row>
    <row r="24" spans="1:3">
      <c r="A24" s="4" t="s">
        <v>208</v>
      </c>
      <c r="B24" s="7" t="n">
        <v>951</v>
      </c>
      <c r="C24" s="7" t="n">
        <v>19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12</v>
      </c>
      <c r="B1" s="2" t="s">
        <v>1</v>
      </c>
    </row>
    <row r="2" spans="1:2">
      <c r="B2" s="2" t="s">
        <v>2</v>
      </c>
    </row>
    <row r="3" spans="1:2">
      <c r="A3" s="3" t="s">
        <v>204</v>
      </c>
    </row>
    <row r="4" spans="1:2">
      <c r="A4" s="4" t="s">
        <v>213</v>
      </c>
      <c r="B4" s="4" t="s">
        <v>214</v>
      </c>
    </row>
    <row r="5" spans="1:2">
      <c r="A5" s="4" t="s">
        <v>215</v>
      </c>
    </row>
    <row r="6" spans="1:2">
      <c r="A6" s="3" t="s">
        <v>204</v>
      </c>
    </row>
    <row r="7" spans="1:2">
      <c r="A7" s="4" t="s">
        <v>216</v>
      </c>
      <c r="B7" s="4" t="s">
        <v>217</v>
      </c>
    </row>
    <row r="8" spans="1:2">
      <c r="A8" s="4" t="s">
        <v>218</v>
      </c>
    </row>
    <row r="9" spans="1:2">
      <c r="A9" s="3" t="s">
        <v>204</v>
      </c>
    </row>
    <row r="10" spans="1:2">
      <c r="A10" s="4" t="s">
        <v>216</v>
      </c>
      <c r="B10"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4" t="s">
        <v>221</v>
      </c>
    </row>
    <row r="3" spans="1:3">
      <c r="A3" s="3" t="s">
        <v>222</v>
      </c>
    </row>
    <row r="4" spans="1:3">
      <c r="A4" s="4" t="s">
        <v>223</v>
      </c>
      <c r="B4" s="9" t="n">
        <v>106.6</v>
      </c>
      <c r="C4" s="9" t="n">
        <v>3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4" t="s">
        <v>43</v>
      </c>
    </row>
    <row r="3" spans="1:3">
      <c r="A3" s="3" t="s">
        <v>222</v>
      </c>
    </row>
    <row r="4" spans="1:3">
      <c r="A4" s="4" t="s">
        <v>225</v>
      </c>
      <c r="B4" s="7" t="n">
        <v>393</v>
      </c>
      <c r="C4" s="7" t="n">
        <v>1052</v>
      </c>
    </row>
    <row r="5" spans="1:3">
      <c r="A5" s="4" t="s">
        <v>33</v>
      </c>
    </row>
    <row r="6" spans="1:3">
      <c r="A6" s="3" t="s">
        <v>222</v>
      </c>
    </row>
    <row r="7" spans="1:3">
      <c r="A7" s="4" t="s">
        <v>226</v>
      </c>
      <c r="B7" s="7" t="n">
        <v>354</v>
      </c>
      <c r="C7" s="7" t="n">
        <v>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s>
  <sheetData>
    <row r="1" spans="1:10">
      <c r="A1" s="1" t="s">
        <v>227</v>
      </c>
      <c r="B1" s="2" t="s">
        <v>1</v>
      </c>
    </row>
    <row r="2" spans="1:10">
      <c r="B2" s="2" t="s">
        <v>228</v>
      </c>
      <c r="C2" s="2" t="s">
        <v>229</v>
      </c>
      <c r="D2" s="2" t="s">
        <v>230</v>
      </c>
      <c r="E2" s="2" t="s">
        <v>231</v>
      </c>
      <c r="F2" s="2" t="s">
        <v>232</v>
      </c>
      <c r="G2" s="2" t="s">
        <v>233</v>
      </c>
      <c r="H2" s="2" t="s">
        <v>234</v>
      </c>
      <c r="I2" s="2" t="s">
        <v>235</v>
      </c>
      <c r="J2" s="2" t="s">
        <v>236</v>
      </c>
    </row>
    <row r="3" spans="1:10">
      <c r="A3" s="4" t="s">
        <v>237</v>
      </c>
    </row>
    <row r="4" spans="1:10">
      <c r="A4" s="3" t="s">
        <v>222</v>
      </c>
    </row>
    <row r="5" spans="1:10">
      <c r="A5" s="4" t="s">
        <v>238</v>
      </c>
      <c r="E5" s="10" t="n">
        <v>21810</v>
      </c>
      <c r="J5" s="10" t="n">
        <v>15900</v>
      </c>
    </row>
    <row r="6" spans="1:10">
      <c r="A6" s="4" t="s">
        <v>239</v>
      </c>
    </row>
    <row r="7" spans="1:10">
      <c r="A7" s="3" t="s">
        <v>222</v>
      </c>
    </row>
    <row r="8" spans="1:10">
      <c r="A8" s="4" t="s">
        <v>240</v>
      </c>
      <c r="D8" s="11" t="n">
        <v>5919</v>
      </c>
      <c r="H8" s="11" t="n">
        <v>1300</v>
      </c>
    </row>
    <row r="9" spans="1:10">
      <c r="A9" s="4" t="s">
        <v>241</v>
      </c>
    </row>
    <row r="10" spans="1:10">
      <c r="A10" s="3" t="s">
        <v>222</v>
      </c>
    </row>
    <row r="11" spans="1:10">
      <c r="A11" s="4" t="s">
        <v>242</v>
      </c>
      <c r="C11" s="12" t="n">
        <v>19515</v>
      </c>
      <c r="G11" s="12" t="n">
        <v>11500</v>
      </c>
    </row>
    <row r="12" spans="1:10">
      <c r="A12" s="4" t="s">
        <v>243</v>
      </c>
    </row>
    <row r="13" spans="1:10">
      <c r="A13" s="3" t="s">
        <v>222</v>
      </c>
    </row>
    <row r="14" spans="1:10">
      <c r="A14" s="4" t="s">
        <v>244</v>
      </c>
      <c r="I14" s="13" t="n">
        <v>300000</v>
      </c>
    </row>
    <row r="15" spans="1:10">
      <c r="A15" s="4" t="s">
        <v>245</v>
      </c>
    </row>
    <row r="16" spans="1:10">
      <c r="A16" s="3" t="s">
        <v>222</v>
      </c>
    </row>
    <row r="17" spans="1:10">
      <c r="A17" s="4" t="s">
        <v>246</v>
      </c>
      <c r="B17" s="7" t="n">
        <v>59450</v>
      </c>
      <c r="F17" s="7" t="n">
        <v>23300</v>
      </c>
    </row>
  </sheetData>
  <mergeCells count="2">
    <mergeCell ref="A1:A2"/>
    <mergeCell ref="B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69</v>
      </c>
      <c r="D1" s="2" t="s">
        <v>1</v>
      </c>
    </row>
    <row r="2" spans="1:5">
      <c r="B2" s="2" t="s">
        <v>2</v>
      </c>
      <c r="C2" s="2" t="s">
        <v>70</v>
      </c>
      <c r="D2" s="2" t="s">
        <v>2</v>
      </c>
      <c r="E2" s="2" t="s">
        <v>70</v>
      </c>
    </row>
    <row r="3" spans="1:5">
      <c r="A3" s="3" t="s">
        <v>248</v>
      </c>
    </row>
    <row r="4" spans="1:5">
      <c r="A4" s="4" t="s">
        <v>249</v>
      </c>
      <c r="B4" s="7" t="n">
        <v>-1237</v>
      </c>
      <c r="C4" s="7" t="n">
        <v>-319</v>
      </c>
      <c r="D4" s="7" t="n">
        <v>-4955</v>
      </c>
      <c r="E4" s="7" t="n">
        <v>-319</v>
      </c>
    </row>
    <row r="5" spans="1:5">
      <c r="A5" s="4" t="s">
        <v>250</v>
      </c>
      <c r="B5" s="7" t="n">
        <v>1082</v>
      </c>
      <c r="C5" s="7" t="n">
        <v>-412</v>
      </c>
      <c r="D5" s="7" t="n">
        <v>2764</v>
      </c>
      <c r="E5" s="7" t="n">
        <v>-43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70</v>
      </c>
    </row>
    <row r="3" spans="1:3">
      <c r="A3" s="3" t="s">
        <v>252</v>
      </c>
    </row>
    <row r="4" spans="1:3">
      <c r="A4" s="4" t="s">
        <v>253</v>
      </c>
      <c r="B4" s="7" t="n">
        <v>0</v>
      </c>
    </row>
    <row r="5" spans="1:3">
      <c r="A5" s="4" t="s">
        <v>254</v>
      </c>
    </row>
    <row r="6" spans="1:3">
      <c r="A6" s="3" t="s">
        <v>252</v>
      </c>
    </row>
    <row r="7" spans="1:3">
      <c r="A7" s="4" t="s">
        <v>255</v>
      </c>
      <c r="B7" s="7" t="n">
        <v>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63347</v>
      </c>
      <c r="C3" s="7" t="n">
        <v>126052</v>
      </c>
    </row>
    <row r="4" spans="1:3">
      <c r="A4" s="4" t="s">
        <v>259</v>
      </c>
    </row>
    <row r="5" spans="1:3">
      <c r="A5" s="3" t="s">
        <v>260</v>
      </c>
    </row>
    <row r="6" spans="1:3">
      <c r="A6" s="4" t="s">
        <v>259</v>
      </c>
      <c r="B6" s="6" t="n">
        <v>393</v>
      </c>
      <c r="C6" s="6" t="n">
        <v>1052</v>
      </c>
    </row>
    <row r="7" spans="1:3">
      <c r="A7" s="3" t="s">
        <v>257</v>
      </c>
    </row>
    <row r="8" spans="1:3">
      <c r="A8" s="4" t="s">
        <v>259</v>
      </c>
      <c r="B8" s="6" t="n">
        <v>354</v>
      </c>
      <c r="C8" s="6" t="n">
        <v>48</v>
      </c>
    </row>
    <row r="9" spans="1:3">
      <c r="A9" s="4" t="s">
        <v>261</v>
      </c>
    </row>
    <row r="10" spans="1:3">
      <c r="A10" s="3" t="s">
        <v>257</v>
      </c>
    </row>
    <row r="11" spans="1:3">
      <c r="A11" s="4" t="s">
        <v>262</v>
      </c>
      <c r="B11" s="6" t="n">
        <v>481</v>
      </c>
      <c r="C11" s="6" t="n">
        <v>573</v>
      </c>
    </row>
    <row r="12" spans="1:3">
      <c r="A12" s="4" t="s">
        <v>209</v>
      </c>
    </row>
    <row r="13" spans="1:3">
      <c r="A13" s="3" t="s">
        <v>257</v>
      </c>
    </row>
    <row r="14" spans="1:3">
      <c r="A14" s="4" t="s">
        <v>258</v>
      </c>
      <c r="B14" s="6" t="n">
        <v>35727</v>
      </c>
      <c r="C14" s="6" t="n">
        <v>57335</v>
      </c>
    </row>
    <row r="15" spans="1:3">
      <c r="A15" s="4" t="s">
        <v>210</v>
      </c>
    </row>
    <row r="16" spans="1:3">
      <c r="A16" s="3" t="s">
        <v>257</v>
      </c>
    </row>
    <row r="17" spans="1:3">
      <c r="A17" s="4" t="s">
        <v>258</v>
      </c>
      <c r="B17" s="6" t="n">
        <v>26669</v>
      </c>
      <c r="C17" s="6" t="n">
        <v>66815</v>
      </c>
    </row>
    <row r="18" spans="1:3">
      <c r="A18" s="4" t="s">
        <v>211</v>
      </c>
    </row>
    <row r="19" spans="1:3">
      <c r="A19" s="3" t="s">
        <v>257</v>
      </c>
    </row>
    <row r="20" spans="1:3">
      <c r="A20" s="4" t="s">
        <v>258</v>
      </c>
      <c r="B20" s="6" t="n">
        <v>951</v>
      </c>
      <c r="C20" s="6" t="n">
        <v>1902</v>
      </c>
    </row>
    <row r="21" spans="1:3">
      <c r="A21" s="4" t="s">
        <v>263</v>
      </c>
    </row>
    <row r="22" spans="1:3">
      <c r="A22" s="3" t="s">
        <v>257</v>
      </c>
    </row>
    <row r="23" spans="1:3">
      <c r="A23" s="4" t="s">
        <v>262</v>
      </c>
      <c r="B23" s="6" t="n">
        <v>481</v>
      </c>
      <c r="C23" s="6" t="n">
        <v>573</v>
      </c>
    </row>
    <row r="24" spans="1:3">
      <c r="A24" s="14" t="n">
        <v>2</v>
      </c>
    </row>
    <row r="25" spans="1:3">
      <c r="A25" s="3" t="s">
        <v>257</v>
      </c>
    </row>
    <row r="26" spans="1:3">
      <c r="A26" s="4" t="s">
        <v>258</v>
      </c>
      <c r="B26" s="6" t="n">
        <v>63347</v>
      </c>
      <c r="C26" s="6" t="n">
        <v>126052</v>
      </c>
    </row>
    <row r="27" spans="1:3">
      <c r="A27" s="4" t="s">
        <v>264</v>
      </c>
    </row>
    <row r="28" spans="1:3">
      <c r="A28" s="3" t="s">
        <v>260</v>
      </c>
    </row>
    <row r="29" spans="1:3">
      <c r="A29" s="4" t="s">
        <v>259</v>
      </c>
      <c r="B29" s="6" t="n">
        <v>393</v>
      </c>
      <c r="C29" s="6" t="n">
        <v>1052</v>
      </c>
    </row>
    <row r="30" spans="1:3">
      <c r="A30" s="3" t="s">
        <v>257</v>
      </c>
    </row>
    <row r="31" spans="1:3">
      <c r="A31" s="4" t="s">
        <v>259</v>
      </c>
      <c r="B31" s="6" t="n">
        <v>354</v>
      </c>
      <c r="C31" s="6" t="n">
        <v>48</v>
      </c>
    </row>
    <row r="32" spans="1:3">
      <c r="A32" s="4" t="s">
        <v>265</v>
      </c>
    </row>
    <row r="33" spans="1:3">
      <c r="A33" s="3" t="s">
        <v>257</v>
      </c>
    </row>
    <row r="34" spans="1:3">
      <c r="A34" s="4" t="s">
        <v>258</v>
      </c>
      <c r="B34" s="6" t="n">
        <v>35727</v>
      </c>
      <c r="C34" s="6" t="n">
        <v>57335</v>
      </c>
    </row>
    <row r="35" spans="1:3">
      <c r="A35" s="4" t="s">
        <v>266</v>
      </c>
    </row>
    <row r="36" spans="1:3">
      <c r="A36" s="3" t="s">
        <v>257</v>
      </c>
    </row>
    <row r="37" spans="1:3">
      <c r="A37" s="4" t="s">
        <v>258</v>
      </c>
      <c r="B37" s="6" t="n">
        <v>26669</v>
      </c>
      <c r="C37" s="6" t="n">
        <v>66815</v>
      </c>
    </row>
    <row r="38" spans="1:3">
      <c r="A38" s="4" t="s">
        <v>267</v>
      </c>
    </row>
    <row r="39" spans="1:3">
      <c r="A39" s="3" t="s">
        <v>257</v>
      </c>
    </row>
    <row r="40" spans="1:3">
      <c r="A40" s="4" t="s">
        <v>258</v>
      </c>
      <c r="B40" s="7" t="n">
        <v>951</v>
      </c>
      <c r="C40" s="7" t="n">
        <v>19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8</v>
      </c>
      <c r="B1" s="2" t="s">
        <v>2</v>
      </c>
      <c r="C1" s="2" t="s">
        <v>25</v>
      </c>
    </row>
    <row r="2" spans="1:3">
      <c r="A2" s="3" t="s">
        <v>269</v>
      </c>
    </row>
    <row r="3" spans="1:3">
      <c r="A3" s="4" t="s">
        <v>270</v>
      </c>
      <c r="B3" s="7" t="n">
        <v>213126</v>
      </c>
      <c r="C3" s="7" t="n">
        <v>216477</v>
      </c>
    </row>
    <row r="4" spans="1:3">
      <c r="A4" s="4" t="s">
        <v>61</v>
      </c>
      <c r="B4" s="6" t="n">
        <v>-4564</v>
      </c>
      <c r="C4" s="6" t="n">
        <v>-4631</v>
      </c>
    </row>
    <row r="5" spans="1:3">
      <c r="A5" s="4" t="s">
        <v>271</v>
      </c>
      <c r="B5" s="6" t="n">
        <v>208562</v>
      </c>
      <c r="C5" s="6" t="n">
        <v>211846</v>
      </c>
    </row>
    <row r="6" spans="1:3">
      <c r="A6" s="4" t="s">
        <v>113</v>
      </c>
    </row>
    <row r="7" spans="1:3">
      <c r="A7" s="3" t="s">
        <v>269</v>
      </c>
    </row>
    <row r="8" spans="1:3">
      <c r="A8" s="4" t="s">
        <v>270</v>
      </c>
      <c r="B8" s="6" t="n">
        <v>178846</v>
      </c>
      <c r="C8" s="6" t="n">
        <v>190820</v>
      </c>
    </row>
    <row r="9" spans="1:3">
      <c r="A9" s="4" t="s">
        <v>272</v>
      </c>
    </row>
    <row r="10" spans="1:3">
      <c r="A10" s="3" t="s">
        <v>269</v>
      </c>
    </row>
    <row r="11" spans="1:3">
      <c r="A11" s="4" t="s">
        <v>270</v>
      </c>
      <c r="B11" s="7" t="n">
        <v>34280</v>
      </c>
      <c r="C11" s="7" t="n">
        <v>256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273</v>
      </c>
      <c r="B1" s="2" t="s">
        <v>1</v>
      </c>
    </row>
    <row r="2" spans="1:2">
      <c r="B2" s="2" t="s">
        <v>228</v>
      </c>
    </row>
    <row r="3" spans="1:2">
      <c r="A3" s="3" t="s">
        <v>274</v>
      </c>
    </row>
    <row r="4" spans="1:2">
      <c r="A4" s="4" t="s">
        <v>275</v>
      </c>
      <c r="B4" s="7" t="n">
        <v>46776</v>
      </c>
    </row>
    <row r="5" spans="1:2">
      <c r="A5" s="4" t="s">
        <v>276</v>
      </c>
      <c r="B5" s="6" t="n">
        <v>27311</v>
      </c>
    </row>
    <row r="6" spans="1:2">
      <c r="A6" s="4" t="s">
        <v>277</v>
      </c>
      <c r="B6" s="6" t="n">
        <v>-216</v>
      </c>
    </row>
    <row r="7" spans="1:2">
      <c r="A7" s="4" t="s">
        <v>278</v>
      </c>
      <c r="B7" s="7" t="n">
        <v>738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8833</v>
      </c>
      <c r="C4" s="7" t="n">
        <v>58948</v>
      </c>
      <c r="D4" s="7" t="n">
        <v>207849</v>
      </c>
      <c r="E4" s="7" t="n">
        <v>180420</v>
      </c>
    </row>
    <row r="5" spans="1:5">
      <c r="A5" s="4" t="s">
        <v>73</v>
      </c>
      <c r="B5" s="6" t="n">
        <v>55038</v>
      </c>
      <c r="C5" s="6" t="n">
        <v>52285</v>
      </c>
      <c r="D5" s="6" t="n">
        <v>163174</v>
      </c>
      <c r="E5" s="6" t="n">
        <v>150366</v>
      </c>
    </row>
    <row r="6" spans="1:5">
      <c r="A6" s="4" t="s">
        <v>74</v>
      </c>
      <c r="B6" s="6" t="n">
        <v>58931</v>
      </c>
      <c r="C6" s="6" t="n">
        <v>51170</v>
      </c>
      <c r="D6" s="6" t="n">
        <v>179633</v>
      </c>
      <c r="E6" s="6" t="n">
        <v>147554</v>
      </c>
    </row>
    <row r="7" spans="1:5">
      <c r="A7" s="4" t="s">
        <v>75</v>
      </c>
      <c r="B7" s="6" t="n">
        <v>182802</v>
      </c>
      <c r="C7" s="6" t="n">
        <v>162403</v>
      </c>
      <c r="D7" s="6" t="n">
        <v>550656</v>
      </c>
      <c r="E7" s="6" t="n">
        <v>478340</v>
      </c>
    </row>
    <row r="8" spans="1:5">
      <c r="A8" s="3" t="s">
        <v>76</v>
      </c>
    </row>
    <row r="9" spans="1:5">
      <c r="A9" s="4" t="s">
        <v>72</v>
      </c>
      <c r="B9" s="6" t="n">
        <v>1313</v>
      </c>
      <c r="C9" s="6" t="n">
        <v>1000</v>
      </c>
      <c r="D9" s="6" t="n">
        <v>3646</v>
      </c>
      <c r="E9" s="6" t="n">
        <v>3106</v>
      </c>
    </row>
    <row r="10" spans="1:5">
      <c r="A10" s="4" t="s">
        <v>73</v>
      </c>
      <c r="B10" s="6" t="n">
        <v>6659</v>
      </c>
      <c r="C10" s="6" t="n">
        <v>5644</v>
      </c>
      <c r="D10" s="6" t="n">
        <v>18889</v>
      </c>
      <c r="E10" s="6" t="n">
        <v>16300</v>
      </c>
    </row>
    <row r="11" spans="1:5">
      <c r="A11" s="4" t="s">
        <v>74</v>
      </c>
      <c r="B11" s="6" t="n">
        <v>52465</v>
      </c>
      <c r="C11" s="6" t="n">
        <v>48797</v>
      </c>
      <c r="D11" s="6" t="n">
        <v>154512</v>
      </c>
      <c r="E11" s="6" t="n">
        <v>140875</v>
      </c>
    </row>
    <row r="12" spans="1:5">
      <c r="A12" s="4" t="s">
        <v>77</v>
      </c>
      <c r="B12" s="6" t="n">
        <v>60437</v>
      </c>
      <c r="C12" s="6" t="n">
        <v>55441</v>
      </c>
      <c r="D12" s="6" t="n">
        <v>177047</v>
      </c>
      <c r="E12" s="6" t="n">
        <v>160281</v>
      </c>
    </row>
    <row r="13" spans="1:5">
      <c r="A13" s="4" t="s">
        <v>78</v>
      </c>
      <c r="B13" s="6" t="n">
        <v>122365</v>
      </c>
      <c r="C13" s="6" t="n">
        <v>106962</v>
      </c>
      <c r="D13" s="6" t="n">
        <v>373609</v>
      </c>
      <c r="E13" s="6" t="n">
        <v>318059</v>
      </c>
    </row>
    <row r="14" spans="1:5">
      <c r="A14" s="3" t="s">
        <v>79</v>
      </c>
    </row>
    <row r="15" spans="1:5">
      <c r="A15" s="4" t="s">
        <v>80</v>
      </c>
      <c r="B15" s="6" t="n">
        <v>67032</v>
      </c>
      <c r="C15" s="6" t="n">
        <v>53640</v>
      </c>
      <c r="D15" s="6" t="n">
        <v>202126</v>
      </c>
      <c r="E15" s="6" t="n">
        <v>169764</v>
      </c>
    </row>
    <row r="16" spans="1:5">
      <c r="A16" s="4" t="s">
        <v>81</v>
      </c>
      <c r="B16" s="6" t="n">
        <v>38036</v>
      </c>
      <c r="C16" s="6" t="n">
        <v>33032</v>
      </c>
      <c r="D16" s="6" t="n">
        <v>108530</v>
      </c>
      <c r="E16" s="6" t="n">
        <v>94248</v>
      </c>
    </row>
    <row r="17" spans="1:5">
      <c r="A17" s="4" t="s">
        <v>82</v>
      </c>
      <c r="B17" s="6" t="n">
        <v>11725</v>
      </c>
      <c r="C17" s="6" t="n">
        <v>9579</v>
      </c>
      <c r="D17" s="6" t="n">
        <v>34067</v>
      </c>
      <c r="E17" s="6" t="n">
        <v>26138</v>
      </c>
    </row>
    <row r="18" spans="1:5">
      <c r="A18" s="4" t="s">
        <v>83</v>
      </c>
      <c r="B18" s="6" t="n">
        <v>74</v>
      </c>
      <c r="D18" s="6" t="n">
        <v>2616</v>
      </c>
      <c r="E18" s="6" t="n">
        <v>39</v>
      </c>
    </row>
    <row r="19" spans="1:5">
      <c r="A19" s="4" t="s">
        <v>84</v>
      </c>
      <c r="D19" s="6" t="n">
        <v>287</v>
      </c>
    </row>
    <row r="20" spans="1:5">
      <c r="A20" s="4" t="s">
        <v>85</v>
      </c>
      <c r="B20" s="6" t="n">
        <v>116867</v>
      </c>
      <c r="C20" s="6" t="n">
        <v>96251</v>
      </c>
      <c r="D20" s="6" t="n">
        <v>347626</v>
      </c>
      <c r="E20" s="6" t="n">
        <v>290189</v>
      </c>
    </row>
    <row r="21" spans="1:5">
      <c r="A21" s="4" t="s">
        <v>86</v>
      </c>
      <c r="B21" s="6" t="n">
        <v>5498</v>
      </c>
      <c r="C21" s="6" t="n">
        <v>10711</v>
      </c>
      <c r="D21" s="6" t="n">
        <v>25983</v>
      </c>
      <c r="E21" s="6" t="n">
        <v>27870</v>
      </c>
    </row>
    <row r="22" spans="1:5">
      <c r="A22" s="4" t="s">
        <v>87</v>
      </c>
      <c r="B22" s="6" t="n">
        <v>1082</v>
      </c>
      <c r="C22" s="6" t="n">
        <v>-412</v>
      </c>
      <c r="D22" s="6" t="n">
        <v>2764</v>
      </c>
      <c r="E22" s="6" t="n">
        <v>-4342</v>
      </c>
    </row>
    <row r="23" spans="1:5">
      <c r="A23" s="4" t="s">
        <v>88</v>
      </c>
      <c r="B23" s="6" t="n">
        <v>172</v>
      </c>
      <c r="C23" s="6" t="n">
        <v>278</v>
      </c>
      <c r="D23" s="6" t="n">
        <v>650</v>
      </c>
      <c r="E23" s="6" t="n">
        <v>807</v>
      </c>
    </row>
    <row r="24" spans="1:5">
      <c r="A24" s="4" t="s">
        <v>89</v>
      </c>
      <c r="B24" s="6" t="n">
        <v>-1237</v>
      </c>
      <c r="C24" s="6" t="n">
        <v>-331</v>
      </c>
      <c r="D24" s="6" t="n">
        <v>-4891</v>
      </c>
      <c r="E24" s="6" t="n">
        <v>-328</v>
      </c>
    </row>
    <row r="25" spans="1:5">
      <c r="A25" s="4" t="s">
        <v>90</v>
      </c>
      <c r="B25" s="6" t="n">
        <v>5515</v>
      </c>
      <c r="C25" s="6" t="n">
        <v>10246</v>
      </c>
      <c r="D25" s="6" t="n">
        <v>24506</v>
      </c>
      <c r="E25" s="6" t="n">
        <v>24007</v>
      </c>
    </row>
    <row r="26" spans="1:5">
      <c r="A26" s="4" t="s">
        <v>91</v>
      </c>
      <c r="B26" s="6" t="n">
        <v>3097</v>
      </c>
      <c r="C26" s="6" t="n">
        <v>3921</v>
      </c>
      <c r="D26" s="6" t="n">
        <v>9436</v>
      </c>
      <c r="E26" s="6" t="n">
        <v>8643</v>
      </c>
    </row>
    <row r="27" spans="1:5">
      <c r="A27" s="4" t="s">
        <v>92</v>
      </c>
      <c r="B27" s="7" t="n">
        <v>2418</v>
      </c>
      <c r="C27" s="7" t="n">
        <v>6325</v>
      </c>
      <c r="D27" s="7" t="n">
        <v>15070</v>
      </c>
      <c r="E27" s="7" t="n">
        <v>15364</v>
      </c>
    </row>
    <row r="28" spans="1:5">
      <c r="A28" s="3" t="s">
        <v>93</v>
      </c>
    </row>
    <row r="29" spans="1:5">
      <c r="A29" s="4" t="s">
        <v>94</v>
      </c>
      <c r="B29" s="8" t="n">
        <v>0.03</v>
      </c>
      <c r="C29" s="8" t="n">
        <v>0.08</v>
      </c>
      <c r="D29" s="8" t="n">
        <v>0.2</v>
      </c>
      <c r="E29" s="8" t="n">
        <v>0.2</v>
      </c>
    </row>
    <row r="30" spans="1:5">
      <c r="A30" s="4" t="s">
        <v>95</v>
      </c>
      <c r="B30" s="8" t="n">
        <v>0.03</v>
      </c>
      <c r="C30" s="8" t="n">
        <v>0.08</v>
      </c>
      <c r="D30" s="8" t="n">
        <v>0.19</v>
      </c>
      <c r="E30" s="8" t="n">
        <v>0.19</v>
      </c>
    </row>
    <row r="31" spans="1:5">
      <c r="A31" s="3" t="s">
        <v>96</v>
      </c>
    </row>
    <row r="32" spans="1:5">
      <c r="A32" s="4" t="s">
        <v>94</v>
      </c>
      <c r="B32" s="6" t="n">
        <v>76278</v>
      </c>
      <c r="C32" s="6" t="n">
        <v>76534</v>
      </c>
      <c r="D32" s="6" t="n">
        <v>76323</v>
      </c>
      <c r="E32" s="6" t="n">
        <v>76521</v>
      </c>
    </row>
    <row r="33" spans="1:5">
      <c r="A33" s="4" t="s">
        <v>95</v>
      </c>
      <c r="B33" s="6" t="n">
        <v>79082</v>
      </c>
      <c r="C33" s="6" t="n">
        <v>79174</v>
      </c>
      <c r="D33" s="6" t="n">
        <v>78976</v>
      </c>
      <c r="E33" s="6" t="n">
        <v>78906</v>
      </c>
    </row>
    <row r="34" spans="1:5">
      <c r="A34" s="4" t="s">
        <v>97</v>
      </c>
      <c r="B34" s="8" t="n">
        <v>0.03</v>
      </c>
      <c r="C34" s="8" t="n">
        <v>0.03</v>
      </c>
      <c r="D34" s="8" t="n">
        <v>0.09</v>
      </c>
      <c r="E34"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279</v>
      </c>
      <c r="B1" s="2" t="s">
        <v>1</v>
      </c>
      <c r="C1" s="2" t="s">
        <v>280</v>
      </c>
    </row>
    <row r="2" spans="1:3">
      <c r="B2" s="2" t="s">
        <v>2</v>
      </c>
      <c r="C2" s="2" t="s">
        <v>25</v>
      </c>
    </row>
    <row r="3" spans="1:3">
      <c r="A3" s="3" t="s">
        <v>281</v>
      </c>
    </row>
    <row r="4" spans="1:3">
      <c r="A4" s="4" t="s">
        <v>282</v>
      </c>
      <c r="B4" s="7" t="n">
        <v>127437</v>
      </c>
      <c r="C4" s="7" t="n">
        <v>103249</v>
      </c>
    </row>
    <row r="5" spans="1:3">
      <c r="A5" s="4" t="s">
        <v>283</v>
      </c>
      <c r="B5" s="6" t="n">
        <v>-79975</v>
      </c>
      <c r="C5" s="6" t="n">
        <v>-69831</v>
      </c>
    </row>
    <row r="6" spans="1:3">
      <c r="A6" s="4" t="s">
        <v>284</v>
      </c>
      <c r="B6" s="6" t="n">
        <v>47462</v>
      </c>
      <c r="C6" s="6" t="n">
        <v>33418</v>
      </c>
    </row>
    <row r="7" spans="1:3">
      <c r="A7" s="4" t="s">
        <v>285</v>
      </c>
    </row>
    <row r="8" spans="1:3">
      <c r="A8" s="3" t="s">
        <v>281</v>
      </c>
    </row>
    <row r="9" spans="1:3">
      <c r="A9" s="4" t="s">
        <v>282</v>
      </c>
      <c r="B9" s="6" t="n">
        <v>63134</v>
      </c>
      <c r="C9" s="6" t="n">
        <v>49546</v>
      </c>
    </row>
    <row r="10" spans="1:3">
      <c r="A10" s="4" t="s">
        <v>283</v>
      </c>
      <c r="B10" s="6" t="n">
        <v>-35714</v>
      </c>
      <c r="C10" s="6" t="n">
        <v>-30465</v>
      </c>
    </row>
    <row r="11" spans="1:3">
      <c r="A11" s="4" t="s">
        <v>284</v>
      </c>
      <c r="B11" s="6" t="n">
        <v>27420</v>
      </c>
      <c r="C11" s="6" t="n">
        <v>19081</v>
      </c>
    </row>
    <row r="12" spans="1:3">
      <c r="A12" s="4" t="s">
        <v>286</v>
      </c>
    </row>
    <row r="13" spans="1:3">
      <c r="A13" s="3" t="s">
        <v>281</v>
      </c>
    </row>
    <row r="14" spans="1:3">
      <c r="A14" s="4" t="s">
        <v>282</v>
      </c>
      <c r="B14" s="6" t="n">
        <v>58942</v>
      </c>
      <c r="C14" s="6" t="n">
        <v>48342</v>
      </c>
    </row>
    <row r="15" spans="1:3">
      <c r="A15" s="4" t="s">
        <v>283</v>
      </c>
      <c r="B15" s="6" t="n">
        <v>-38908</v>
      </c>
      <c r="C15" s="6" t="n">
        <v>-34282</v>
      </c>
    </row>
    <row r="16" spans="1:3">
      <c r="A16" s="4" t="s">
        <v>284</v>
      </c>
      <c r="B16" s="7" t="n">
        <v>20034</v>
      </c>
      <c r="C16" s="7" t="n">
        <v>14060</v>
      </c>
    </row>
    <row r="17" spans="1:3">
      <c r="A17" s="4" t="s">
        <v>287</v>
      </c>
    </row>
    <row r="18" spans="1:3">
      <c r="A18" s="3" t="s">
        <v>281</v>
      </c>
    </row>
    <row r="19" spans="1:3">
      <c r="A19" s="4" t="s">
        <v>288</v>
      </c>
      <c r="B19" s="4" t="s">
        <v>289</v>
      </c>
      <c r="C19" s="4" t="s">
        <v>289</v>
      </c>
    </row>
    <row r="20" spans="1:3">
      <c r="A20" s="4" t="s">
        <v>282</v>
      </c>
      <c r="B20" s="7" t="n">
        <v>5361</v>
      </c>
      <c r="C20" s="7" t="n">
        <v>5361</v>
      </c>
    </row>
    <row r="21" spans="1:3">
      <c r="A21" s="4" t="s">
        <v>283</v>
      </c>
      <c r="B21" s="6" t="n">
        <v>-5353</v>
      </c>
      <c r="C21" s="6" t="n">
        <v>-5084</v>
      </c>
    </row>
    <row r="22" spans="1:3">
      <c r="A22" s="4" t="s">
        <v>284</v>
      </c>
      <c r="B22" s="7" t="n">
        <v>8</v>
      </c>
      <c r="C22" s="7" t="n">
        <v>277</v>
      </c>
    </row>
    <row r="23" spans="1:3">
      <c r="A23" s="4" t="s">
        <v>290</v>
      </c>
    </row>
    <row r="24" spans="1:3">
      <c r="A24" s="3" t="s">
        <v>281</v>
      </c>
    </row>
    <row r="25" spans="1:3">
      <c r="A25" s="4" t="s">
        <v>288</v>
      </c>
      <c r="B25" s="4" t="s">
        <v>291</v>
      </c>
      <c r="C25" s="4" t="s">
        <v>291</v>
      </c>
    </row>
    <row r="26" spans="1:3">
      <c r="A26" s="4" t="s">
        <v>292</v>
      </c>
    </row>
    <row r="27" spans="1:3">
      <c r="A27" s="3" t="s">
        <v>281</v>
      </c>
    </row>
    <row r="28" spans="1:3">
      <c r="A28" s="4" t="s">
        <v>288</v>
      </c>
      <c r="B28" s="4" t="s">
        <v>289</v>
      </c>
      <c r="C28" s="4" t="s">
        <v>289</v>
      </c>
    </row>
    <row r="29" spans="1:3">
      <c r="A29" s="4" t="s">
        <v>293</v>
      </c>
    </row>
    <row r="30" spans="1:3">
      <c r="A30" s="3" t="s">
        <v>281</v>
      </c>
    </row>
    <row r="31" spans="1:3">
      <c r="A31" s="4" t="s">
        <v>288</v>
      </c>
      <c r="B31" s="4" t="s">
        <v>294</v>
      </c>
      <c r="C31" s="4" t="s">
        <v>295</v>
      </c>
    </row>
    <row r="32" spans="1:3">
      <c r="A32" s="4" t="s">
        <v>296</v>
      </c>
    </row>
    <row r="33" spans="1:3">
      <c r="A33" s="3" t="s">
        <v>281</v>
      </c>
    </row>
    <row r="34" spans="1:3">
      <c r="A34" s="4" t="s">
        <v>288</v>
      </c>
      <c r="B34" s="4" t="s">
        <v>294</v>
      </c>
      <c r="C3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97</v>
      </c>
      <c r="B1" s="2" t="s">
        <v>69</v>
      </c>
      <c r="D1" s="2" t="s">
        <v>1</v>
      </c>
    </row>
    <row r="2" spans="1:5">
      <c r="B2" s="2" t="s">
        <v>2</v>
      </c>
      <c r="C2" s="2" t="s">
        <v>70</v>
      </c>
      <c r="D2" s="2" t="s">
        <v>2</v>
      </c>
      <c r="E2" s="2" t="s">
        <v>70</v>
      </c>
    </row>
    <row r="3" spans="1:5">
      <c r="A3" s="3" t="s">
        <v>298</v>
      </c>
    </row>
    <row r="4" spans="1:5">
      <c r="A4" s="4" t="s">
        <v>299</v>
      </c>
      <c r="B4" s="7" t="n">
        <v>3599</v>
      </c>
      <c r="C4" s="7" t="n">
        <v>2979</v>
      </c>
      <c r="D4" s="7" t="n">
        <v>10168</v>
      </c>
      <c r="E4" s="7" t="n">
        <v>9236</v>
      </c>
    </row>
    <row r="5" spans="1:5">
      <c r="A5" s="4" t="s">
        <v>300</v>
      </c>
    </row>
    <row r="6" spans="1:5">
      <c r="A6" s="3" t="s">
        <v>298</v>
      </c>
    </row>
    <row r="7" spans="1:5">
      <c r="A7" s="4" t="s">
        <v>299</v>
      </c>
      <c r="B7" s="6" t="n">
        <v>1642</v>
      </c>
      <c r="C7" s="6" t="n">
        <v>1351</v>
      </c>
      <c r="D7" s="6" t="n">
        <v>4626</v>
      </c>
      <c r="E7" s="6" t="n">
        <v>4041</v>
      </c>
    </row>
    <row r="8" spans="1:5">
      <c r="A8" s="4" t="s">
        <v>80</v>
      </c>
    </row>
    <row r="9" spans="1:5">
      <c r="A9" s="3" t="s">
        <v>298</v>
      </c>
    </row>
    <row r="10" spans="1:5">
      <c r="A10" s="4" t="s">
        <v>299</v>
      </c>
      <c r="B10" s="6" t="n">
        <v>1867</v>
      </c>
      <c r="C10" s="6" t="n">
        <v>1537</v>
      </c>
      <c r="D10" s="6" t="n">
        <v>5274</v>
      </c>
      <c r="E10" s="6" t="n">
        <v>4602</v>
      </c>
    </row>
    <row r="11" spans="1:5">
      <c r="A11" s="4" t="s">
        <v>82</v>
      </c>
    </row>
    <row r="12" spans="1:5">
      <c r="A12" s="3" t="s">
        <v>298</v>
      </c>
    </row>
    <row r="13" spans="1:5">
      <c r="A13" s="4" t="s">
        <v>299</v>
      </c>
      <c r="B13" s="7" t="n">
        <v>90</v>
      </c>
      <c r="C13" s="7" t="n">
        <v>91</v>
      </c>
      <c r="D13" s="7" t="n">
        <v>268</v>
      </c>
      <c r="E13" s="7" t="n">
        <v>5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1</v>
      </c>
      <c r="B1" s="2" t="s">
        <v>2</v>
      </c>
      <c r="C1" s="2" t="s">
        <v>25</v>
      </c>
    </row>
    <row r="2" spans="1:3">
      <c r="A2" s="3" t="s">
        <v>281</v>
      </c>
    </row>
    <row r="3" spans="1:3">
      <c r="A3" s="4" t="s">
        <v>302</v>
      </c>
      <c r="B3" s="7" t="n">
        <v>3267</v>
      </c>
    </row>
    <row r="4" spans="1:3">
      <c r="A4" s="6" t="n">
        <v>2017</v>
      </c>
      <c r="B4" s="6" t="n">
        <v>12335</v>
      </c>
    </row>
    <row r="5" spans="1:3">
      <c r="A5" s="6" t="n">
        <v>2018</v>
      </c>
      <c r="B5" s="6" t="n">
        <v>11335</v>
      </c>
    </row>
    <row r="6" spans="1:3">
      <c r="A6" s="6" t="n">
        <v>2019</v>
      </c>
      <c r="B6" s="6" t="n">
        <v>5543</v>
      </c>
    </row>
    <row r="7" spans="1:3">
      <c r="A7" s="6" t="n">
        <v>2020</v>
      </c>
      <c r="B7" s="6" t="n">
        <v>2647</v>
      </c>
    </row>
    <row r="8" spans="1:3">
      <c r="A8" s="4" t="s">
        <v>303</v>
      </c>
      <c r="B8" s="6" t="n">
        <v>12335</v>
      </c>
    </row>
    <row r="9" spans="1:3">
      <c r="A9" s="4" t="s">
        <v>284</v>
      </c>
      <c r="B9" s="7" t="n">
        <v>47462</v>
      </c>
      <c r="C9" s="7" t="n">
        <v>33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5"/>
    <col customWidth="1" max="5" min="5" width="14"/>
    <col customWidth="1" max="6" min="6" width="14"/>
  </cols>
  <sheetData>
    <row r="1" spans="1:6">
      <c r="A1" s="1" t="s">
        <v>304</v>
      </c>
      <c r="B1" s="2" t="s">
        <v>305</v>
      </c>
      <c r="C1" s="2" t="s">
        <v>2</v>
      </c>
      <c r="D1" s="2" t="s">
        <v>2</v>
      </c>
      <c r="E1" s="2" t="s">
        <v>70</v>
      </c>
      <c r="F1" s="2" t="s">
        <v>25</v>
      </c>
    </row>
    <row r="2" spans="1:6">
      <c r="A2" s="3" t="s">
        <v>306</v>
      </c>
    </row>
    <row r="3" spans="1:6">
      <c r="A3" s="4" t="s">
        <v>307</v>
      </c>
      <c r="D3" s="7" t="n">
        <v>49113</v>
      </c>
      <c r="E3" s="7" t="n">
        <v>1671</v>
      </c>
    </row>
    <row r="4" spans="1:6">
      <c r="A4" s="4" t="s">
        <v>308</v>
      </c>
      <c r="C4" s="7" t="n">
        <v>74</v>
      </c>
      <c r="D4" s="6" t="n">
        <v>2616</v>
      </c>
      <c r="E4" s="7" t="n">
        <v>39</v>
      </c>
    </row>
    <row r="5" spans="1:6">
      <c r="A5" s="4" t="s">
        <v>39</v>
      </c>
      <c r="C5" s="6" t="n">
        <v>73871</v>
      </c>
      <c r="D5" s="6" t="n">
        <v>73871</v>
      </c>
      <c r="F5" s="7" t="n">
        <v>46776</v>
      </c>
    </row>
    <row r="6" spans="1:6">
      <c r="A6" s="4" t="s">
        <v>309</v>
      </c>
    </row>
    <row r="7" spans="1:6">
      <c r="A7" s="3" t="s">
        <v>306</v>
      </c>
    </row>
    <row r="8" spans="1:6">
      <c r="A8" s="4" t="s">
        <v>307</v>
      </c>
      <c r="B8" s="7" t="n">
        <v>48800</v>
      </c>
    </row>
    <row r="9" spans="1:6">
      <c r="A9" s="4" t="s">
        <v>310</v>
      </c>
      <c r="B9" s="6" t="n">
        <v>1800</v>
      </c>
    </row>
    <row r="10" spans="1:6">
      <c r="A10" s="4" t="s">
        <v>311</v>
      </c>
      <c r="C10" s="6" t="n">
        <v>7400</v>
      </c>
    </row>
    <row r="11" spans="1:6">
      <c r="A11" s="4" t="s">
        <v>308</v>
      </c>
      <c r="C11" s="6" t="n">
        <v>100</v>
      </c>
      <c r="D11" s="6" t="n">
        <v>2600</v>
      </c>
    </row>
    <row r="12" spans="1:6">
      <c r="A12" s="4" t="s">
        <v>39</v>
      </c>
      <c r="C12" s="7" t="n">
        <v>27300</v>
      </c>
      <c r="D12" s="7" t="n">
        <v>27300</v>
      </c>
    </row>
    <row r="13" spans="1:6">
      <c r="A13" s="4" t="s">
        <v>312</v>
      </c>
      <c r="B13" s="7" t="n">
        <v>24300</v>
      </c>
    </row>
    <row r="14" spans="1:6">
      <c r="A14" s="4" t="s">
        <v>313</v>
      </c>
      <c r="D14" s="4" t="s">
        <v>314</v>
      </c>
    </row>
    <row r="15" spans="1:6">
      <c r="A15" s="4" t="s">
        <v>315</v>
      </c>
      <c r="D15" s="4" t="s">
        <v>316</v>
      </c>
    </row>
    <row r="16" spans="1:6">
      <c r="A16" s="4" t="s">
        <v>317</v>
      </c>
    </row>
    <row r="17" spans="1:6">
      <c r="A17" s="3" t="s">
        <v>306</v>
      </c>
    </row>
    <row r="18" spans="1:6">
      <c r="A18" s="4" t="s">
        <v>318</v>
      </c>
      <c r="B18" s="4" t="s">
        <v>3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0</v>
      </c>
      <c r="B1" s="2" t="s">
        <v>2</v>
      </c>
      <c r="C1" s="2" t="s">
        <v>25</v>
      </c>
    </row>
    <row r="2" spans="1:3">
      <c r="A2" s="3" t="s">
        <v>43</v>
      </c>
    </row>
    <row r="3" spans="1:3">
      <c r="A3" s="4" t="s">
        <v>321</v>
      </c>
      <c r="B3" s="7" t="n">
        <v>2661</v>
      </c>
      <c r="C3" s="7" t="n">
        <v>3319</v>
      </c>
    </row>
    <row r="4" spans="1:3">
      <c r="A4" s="4" t="s">
        <v>322</v>
      </c>
      <c r="B4" s="6" t="n">
        <v>7544</v>
      </c>
      <c r="C4" s="6" t="n">
        <v>10070</v>
      </c>
    </row>
    <row r="5" spans="1:3">
      <c r="A5" s="4" t="s">
        <v>323</v>
      </c>
      <c r="B5" s="6" t="n">
        <v>2312</v>
      </c>
      <c r="C5" s="6" t="n">
        <v>1426</v>
      </c>
    </row>
    <row r="6" spans="1:3">
      <c r="A6" s="4" t="s">
        <v>324</v>
      </c>
      <c r="B6" s="6" t="n">
        <v>2291</v>
      </c>
      <c r="C6" s="6" t="n">
        <v>2297</v>
      </c>
    </row>
    <row r="7" spans="1:3">
      <c r="A7" s="4" t="s">
        <v>325</v>
      </c>
      <c r="B7" s="6" t="n">
        <v>4723</v>
      </c>
      <c r="C7" s="6" t="n">
        <v>4580</v>
      </c>
    </row>
    <row r="8" spans="1:3">
      <c r="A8" s="4" t="s">
        <v>326</v>
      </c>
      <c r="B8" s="6" t="n">
        <v>2428</v>
      </c>
      <c r="C8" s="6" t="n">
        <v>2129</v>
      </c>
    </row>
    <row r="9" spans="1:3">
      <c r="A9" s="4" t="s">
        <v>327</v>
      </c>
      <c r="B9" s="6" t="n">
        <v>2679</v>
      </c>
      <c r="C9" s="6" t="n">
        <v>2937</v>
      </c>
    </row>
    <row r="10" spans="1:3">
      <c r="A10" s="4" t="s">
        <v>328</v>
      </c>
      <c r="B10" s="6" t="n">
        <v>1752</v>
      </c>
      <c r="C10" s="6" t="n">
        <v>1600</v>
      </c>
    </row>
    <row r="11" spans="1:3">
      <c r="A11" s="4" t="s">
        <v>47</v>
      </c>
      <c r="B11" s="6" t="n">
        <v>1268</v>
      </c>
      <c r="C11" s="6" t="n">
        <v>5464</v>
      </c>
    </row>
    <row r="12" spans="1:3">
      <c r="A12" s="4" t="s">
        <v>329</v>
      </c>
      <c r="B12" s="6" t="n">
        <v>362</v>
      </c>
      <c r="C12" s="6" t="n">
        <v>834</v>
      </c>
    </row>
    <row r="13" spans="1:3">
      <c r="A13" s="4" t="s">
        <v>84</v>
      </c>
      <c r="B13" s="6" t="n">
        <v>132</v>
      </c>
      <c r="C13" s="6" t="n">
        <v>394</v>
      </c>
    </row>
    <row r="14" spans="1:3">
      <c r="A14" s="4" t="s">
        <v>330</v>
      </c>
      <c r="B14" s="6" t="n">
        <v>1242</v>
      </c>
      <c r="C14" s="6" t="n">
        <v>1397</v>
      </c>
    </row>
    <row r="15" spans="1:3">
      <c r="A15" s="4" t="s">
        <v>331</v>
      </c>
      <c r="B15" s="6" t="n">
        <v>858</v>
      </c>
      <c r="C15" s="6" t="n">
        <v>1370</v>
      </c>
    </row>
    <row r="16" spans="1:3">
      <c r="A16" s="4" t="s">
        <v>259</v>
      </c>
      <c r="B16" s="6" t="n">
        <v>393</v>
      </c>
      <c r="C16" s="6" t="n">
        <v>1052</v>
      </c>
    </row>
    <row r="17" spans="1:3">
      <c r="A17" s="4" t="s">
        <v>332</v>
      </c>
      <c r="B17" s="6" t="n">
        <v>2981</v>
      </c>
      <c r="C17" s="6" t="n">
        <v>1632</v>
      </c>
    </row>
    <row r="18" spans="1:3">
      <c r="A18" s="4" t="s">
        <v>333</v>
      </c>
      <c r="B18" s="6" t="n">
        <v>2744</v>
      </c>
      <c r="C18" s="6" t="n">
        <v>2267</v>
      </c>
    </row>
    <row r="19" spans="1:3">
      <c r="A19" s="4" t="s">
        <v>334</v>
      </c>
      <c r="B19" s="7" t="n">
        <v>36370</v>
      </c>
      <c r="C19" s="7" t="n">
        <v>427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35</v>
      </c>
      <c r="B1" s="2" t="s">
        <v>2</v>
      </c>
      <c r="C1" s="2" t="s">
        <v>25</v>
      </c>
    </row>
    <row r="2" spans="1:3">
      <c r="A2" s="3" t="s">
        <v>336</v>
      </c>
    </row>
    <row r="3" spans="1:3">
      <c r="A3" s="4" t="s">
        <v>337</v>
      </c>
      <c r="B3" s="7" t="n">
        <v>140458</v>
      </c>
      <c r="C3" s="7" t="n">
        <v>155873</v>
      </c>
    </row>
    <row r="4" spans="1:3">
      <c r="A4" s="4" t="s">
        <v>48</v>
      </c>
      <c r="B4" s="6" t="n">
        <v>10228</v>
      </c>
      <c r="C4" s="6" t="n">
        <v>15805</v>
      </c>
    </row>
    <row r="5" spans="1:3">
      <c r="A5" s="4" t="s">
        <v>338</v>
      </c>
      <c r="B5" s="6" t="n">
        <v>150686</v>
      </c>
      <c r="C5" s="6" t="n">
        <v>171678</v>
      </c>
    </row>
    <row r="6" spans="1:3">
      <c r="A6" s="4" t="s">
        <v>72</v>
      </c>
    </row>
    <row r="7" spans="1:3">
      <c r="A7" s="3" t="s">
        <v>336</v>
      </c>
    </row>
    <row r="8" spans="1:3">
      <c r="A8" s="4" t="s">
        <v>337</v>
      </c>
      <c r="B8" s="6" t="n">
        <v>28630</v>
      </c>
      <c r="C8" s="6" t="n">
        <v>40886</v>
      </c>
    </row>
    <row r="9" spans="1:3">
      <c r="A9" s="4" t="s">
        <v>48</v>
      </c>
      <c r="B9" s="6" t="n">
        <v>6929</v>
      </c>
      <c r="C9" s="6" t="n">
        <v>12389</v>
      </c>
    </row>
    <row r="10" spans="1:3">
      <c r="A10" s="4" t="s">
        <v>73</v>
      </c>
    </row>
    <row r="11" spans="1:3">
      <c r="A11" s="3" t="s">
        <v>336</v>
      </c>
    </row>
    <row r="12" spans="1:3">
      <c r="A12" s="4" t="s">
        <v>337</v>
      </c>
      <c r="B12" s="6" t="n">
        <v>95378</v>
      </c>
      <c r="C12" s="6" t="n">
        <v>95262</v>
      </c>
    </row>
    <row r="13" spans="1:3">
      <c r="A13" s="4" t="s">
        <v>48</v>
      </c>
      <c r="B13" s="6" t="n">
        <v>1701</v>
      </c>
      <c r="C13" s="6" t="n">
        <v>2227</v>
      </c>
    </row>
    <row r="14" spans="1:3">
      <c r="A14" s="4" t="s">
        <v>339</v>
      </c>
    </row>
    <row r="15" spans="1:3">
      <c r="A15" s="3" t="s">
        <v>336</v>
      </c>
    </row>
    <row r="16" spans="1:3">
      <c r="A16" s="4" t="s">
        <v>337</v>
      </c>
      <c r="B16" s="6" t="n">
        <v>10123</v>
      </c>
      <c r="C16" s="6" t="n">
        <v>8948</v>
      </c>
    </row>
    <row r="17" spans="1:3">
      <c r="A17" s="4" t="s">
        <v>48</v>
      </c>
      <c r="B17" s="6" t="n">
        <v>1598</v>
      </c>
      <c r="C17" s="6" t="n">
        <v>1189</v>
      </c>
    </row>
    <row r="18" spans="1:3">
      <c r="A18" s="4" t="s">
        <v>74</v>
      </c>
    </row>
    <row r="19" spans="1:3">
      <c r="A19" s="3" t="s">
        <v>336</v>
      </c>
    </row>
    <row r="20" spans="1:3">
      <c r="A20" s="4" t="s">
        <v>337</v>
      </c>
      <c r="B20" s="7" t="n">
        <v>6327</v>
      </c>
      <c r="C20" s="7" t="n">
        <v>107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341</v>
      </c>
    </row>
    <row r="4" spans="1:5">
      <c r="A4" s="4" t="s">
        <v>342</v>
      </c>
      <c r="B4" s="7" t="n">
        <v>10818</v>
      </c>
      <c r="C4" s="7" t="n">
        <v>8091</v>
      </c>
      <c r="D4" s="7" t="n">
        <v>30634</v>
      </c>
      <c r="E4" s="7" t="n">
        <v>23005</v>
      </c>
    </row>
    <row r="5" spans="1:5">
      <c r="A5" s="4" t="s">
        <v>343</v>
      </c>
      <c r="B5" s="6" t="n">
        <v>-3227</v>
      </c>
      <c r="C5" s="6" t="n">
        <v>-2326</v>
      </c>
      <c r="D5" s="6" t="n">
        <v>-8917</v>
      </c>
      <c r="E5" s="6" t="n">
        <v>-6437</v>
      </c>
    </row>
    <row r="6" spans="1:5">
      <c r="A6" s="4" t="s">
        <v>300</v>
      </c>
    </row>
    <row r="7" spans="1:5">
      <c r="A7" s="3" t="s">
        <v>341</v>
      </c>
    </row>
    <row r="8" spans="1:5">
      <c r="A8" s="4" t="s">
        <v>342</v>
      </c>
      <c r="B8" s="6" t="n">
        <v>3117</v>
      </c>
      <c r="C8" s="6" t="n">
        <v>2285</v>
      </c>
      <c r="D8" s="6" t="n">
        <v>8711</v>
      </c>
      <c r="E8" s="6" t="n">
        <v>6519</v>
      </c>
    </row>
    <row r="9" spans="1:5">
      <c r="A9" s="4" t="s">
        <v>344</v>
      </c>
    </row>
    <row r="10" spans="1:5">
      <c r="A10" s="3" t="s">
        <v>341</v>
      </c>
    </row>
    <row r="11" spans="1:5">
      <c r="A11" s="4" t="s">
        <v>342</v>
      </c>
      <c r="B11" s="7" t="n">
        <v>7701</v>
      </c>
      <c r="C11" s="7" t="n">
        <v>5806</v>
      </c>
      <c r="D11" s="7" t="n">
        <v>21923</v>
      </c>
      <c r="E11" s="7" t="n">
        <v>164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7"/>
  </cols>
  <sheetData>
    <row r="1" spans="1:2">
      <c r="A1" s="1" t="s">
        <v>345</v>
      </c>
      <c r="B1" s="2" t="s">
        <v>1</v>
      </c>
    </row>
    <row r="2" spans="1:2">
      <c r="B2" s="2" t="s">
        <v>346</v>
      </c>
    </row>
    <row r="3" spans="1:2">
      <c r="A3" s="3" t="s">
        <v>347</v>
      </c>
    </row>
    <row r="4" spans="1:2">
      <c r="A4" s="4" t="s">
        <v>348</v>
      </c>
      <c r="B4" s="9" t="n">
        <v>51.1</v>
      </c>
    </row>
    <row r="5" spans="1:2">
      <c r="A5" s="4" t="s">
        <v>349</v>
      </c>
      <c r="B5" s="4" t="s">
        <v>350</v>
      </c>
    </row>
    <row r="6" spans="1:2">
      <c r="A6" s="4" t="s">
        <v>351</v>
      </c>
    </row>
    <row r="7" spans="1:2">
      <c r="A7" s="3" t="s">
        <v>347</v>
      </c>
    </row>
    <row r="8" spans="1:2">
      <c r="A8" s="4" t="s">
        <v>352</v>
      </c>
      <c r="B8" s="6" t="n">
        <v>1802000</v>
      </c>
    </row>
    <row r="9" spans="1:2">
      <c r="A9" s="4" t="s">
        <v>353</v>
      </c>
      <c r="B9" s="9" t="n">
        <v>45.5</v>
      </c>
    </row>
    <row r="10" spans="1:2">
      <c r="A10" s="4" t="s">
        <v>354</v>
      </c>
      <c r="B10" s="6" t="n">
        <v>225000</v>
      </c>
    </row>
    <row r="11" spans="1:2">
      <c r="A11" s="4" t="s">
        <v>355</v>
      </c>
      <c r="B11" s="4" t="s">
        <v>356</v>
      </c>
    </row>
    <row r="12" spans="1:2">
      <c r="A12" s="4" t="s">
        <v>357</v>
      </c>
      <c r="B12" s="9" t="n">
        <v>5.6</v>
      </c>
    </row>
    <row r="13" spans="1:2">
      <c r="A13" s="4" t="s">
        <v>358</v>
      </c>
      <c r="B13" s="4" t="s">
        <v>316</v>
      </c>
    </row>
    <row r="14" spans="1:2">
      <c r="A14" s="4" t="s">
        <v>359</v>
      </c>
    </row>
    <row r="15" spans="1:2">
      <c r="A15" s="3" t="s">
        <v>347</v>
      </c>
    </row>
    <row r="16" spans="1:2">
      <c r="A16" s="4" t="s">
        <v>353</v>
      </c>
      <c r="B16" s="9" t="n">
        <v>21.2</v>
      </c>
    </row>
    <row r="17" spans="1:2">
      <c r="A17" s="4" t="s">
        <v>360</v>
      </c>
      <c r="B17" s="6" t="n">
        <v>2567000</v>
      </c>
    </row>
    <row r="18" spans="1:2">
      <c r="A18" s="4" t="s">
        <v>361</v>
      </c>
    </row>
    <row r="19" spans="1:2">
      <c r="A19" s="3" t="s">
        <v>347</v>
      </c>
    </row>
    <row r="20" spans="1:2">
      <c r="A20" s="4" t="s">
        <v>362</v>
      </c>
      <c r="B20" s="6" t="n">
        <v>812000</v>
      </c>
    </row>
    <row r="21" spans="1:2">
      <c r="A21" s="4" t="s">
        <v>363</v>
      </c>
    </row>
    <row r="22" spans="1:2">
      <c r="A22" s="3" t="s">
        <v>347</v>
      </c>
    </row>
    <row r="23" spans="1:2">
      <c r="A23" s="4" t="s">
        <v>352</v>
      </c>
      <c r="B23" s="6" t="n">
        <v>36000</v>
      </c>
    </row>
    <row r="24" spans="1:2">
      <c r="A24" s="4" t="s">
        <v>353</v>
      </c>
      <c r="B24" s="7" t="n">
        <v>1</v>
      </c>
    </row>
    <row r="25" spans="1:2">
      <c r="A25" s="4" t="s">
        <v>364</v>
      </c>
    </row>
    <row r="26" spans="1:2">
      <c r="A26" s="3" t="s">
        <v>347</v>
      </c>
    </row>
    <row r="27" spans="1:2">
      <c r="A27" s="4" t="s">
        <v>365</v>
      </c>
      <c r="B27" s="4" t="s">
        <v>366</v>
      </c>
    </row>
    <row r="28" spans="1:2">
      <c r="A28" s="4" t="s">
        <v>367</v>
      </c>
    </row>
    <row r="29" spans="1:2">
      <c r="A29" s="3" t="s">
        <v>347</v>
      </c>
    </row>
    <row r="30" spans="1:2">
      <c r="A30" s="4" t="s">
        <v>365</v>
      </c>
      <c r="B30" s="4" t="s">
        <v>366</v>
      </c>
    </row>
    <row r="31" spans="1:2">
      <c r="A31" s="4" t="s">
        <v>368</v>
      </c>
    </row>
    <row r="32" spans="1:2">
      <c r="A32" s="3" t="s">
        <v>347</v>
      </c>
    </row>
    <row r="33" spans="1:2">
      <c r="A33" s="4" t="s">
        <v>362</v>
      </c>
      <c r="B33" s="6" t="n">
        <v>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69</v>
      </c>
      <c r="D1" s="2" t="s">
        <v>1</v>
      </c>
    </row>
    <row r="2" spans="1:5">
      <c r="B2" s="2" t="s">
        <v>2</v>
      </c>
      <c r="C2" s="2" t="s">
        <v>70</v>
      </c>
      <c r="D2" s="2" t="s">
        <v>2</v>
      </c>
      <c r="E2" s="2" t="s">
        <v>70</v>
      </c>
    </row>
    <row r="3" spans="1:5">
      <c r="A3" s="3" t="s">
        <v>370</v>
      </c>
    </row>
    <row r="4" spans="1:5">
      <c r="A4" s="4" t="s">
        <v>92</v>
      </c>
      <c r="B4" s="7" t="n">
        <v>2418</v>
      </c>
      <c r="C4" s="7" t="n">
        <v>6325</v>
      </c>
      <c r="D4" s="7" t="n">
        <v>15070</v>
      </c>
      <c r="E4" s="7" t="n">
        <v>15364</v>
      </c>
    </row>
    <row r="5" spans="1:5">
      <c r="A5" s="4" t="s">
        <v>371</v>
      </c>
      <c r="B5" s="6" t="n">
        <v>76278</v>
      </c>
      <c r="C5" s="6" t="n">
        <v>76534</v>
      </c>
      <c r="D5" s="6" t="n">
        <v>76323</v>
      </c>
      <c r="E5" s="6" t="n">
        <v>76521</v>
      </c>
    </row>
    <row r="6" spans="1:5">
      <c r="A6" s="4" t="s">
        <v>372</v>
      </c>
      <c r="B6" s="8" t="n">
        <v>0.03</v>
      </c>
      <c r="C6" s="8" t="n">
        <v>0.08</v>
      </c>
      <c r="D6" s="8" t="n">
        <v>0.2</v>
      </c>
      <c r="E6" s="8" t="n">
        <v>0.2</v>
      </c>
    </row>
    <row r="7" spans="1:5">
      <c r="A7" s="4" t="s">
        <v>92</v>
      </c>
      <c r="B7" s="7" t="n">
        <v>2418</v>
      </c>
      <c r="C7" s="7" t="n">
        <v>6325</v>
      </c>
      <c r="D7" s="7" t="n">
        <v>15070</v>
      </c>
      <c r="E7" s="7" t="n">
        <v>15364</v>
      </c>
    </row>
    <row r="8" spans="1:5">
      <c r="A8" s="4" t="s">
        <v>371</v>
      </c>
      <c r="B8" s="6" t="n">
        <v>76278</v>
      </c>
      <c r="C8" s="6" t="n">
        <v>76534</v>
      </c>
      <c r="D8" s="6" t="n">
        <v>76323</v>
      </c>
      <c r="E8" s="6" t="n">
        <v>76521</v>
      </c>
    </row>
    <row r="9" spans="1:5">
      <c r="A9" s="4" t="s">
        <v>373</v>
      </c>
      <c r="B9" s="6" t="n">
        <v>2804</v>
      </c>
      <c r="C9" s="6" t="n">
        <v>2640</v>
      </c>
      <c r="D9" s="6" t="n">
        <v>2653</v>
      </c>
      <c r="E9" s="6" t="n">
        <v>2385</v>
      </c>
    </row>
    <row r="10" spans="1:5">
      <c r="A10" s="4" t="s">
        <v>374</v>
      </c>
      <c r="B10" s="6" t="n">
        <v>79082</v>
      </c>
      <c r="C10" s="6" t="n">
        <v>79174</v>
      </c>
      <c r="D10" s="6" t="n">
        <v>78976</v>
      </c>
      <c r="E10" s="6" t="n">
        <v>78906</v>
      </c>
    </row>
    <row r="11" spans="1:5">
      <c r="A11" s="4" t="s">
        <v>375</v>
      </c>
      <c r="B11" s="8" t="n">
        <v>0.03</v>
      </c>
      <c r="C11" s="8" t="n">
        <v>0.08</v>
      </c>
      <c r="D11" s="8" t="n">
        <v>0.19</v>
      </c>
      <c r="E11" s="8" t="n">
        <v>0.19</v>
      </c>
    </row>
    <row r="12" spans="1:5">
      <c r="A12" s="4" t="s">
        <v>376</v>
      </c>
      <c r="B12" s="6" t="n">
        <v>296</v>
      </c>
      <c r="C12" s="6" t="n">
        <v>320</v>
      </c>
      <c r="D12" s="6" t="n">
        <v>368</v>
      </c>
      <c r="E12" s="6" t="n">
        <v>201</v>
      </c>
    </row>
    <row r="13" spans="1:5">
      <c r="A13" s="4" t="s">
        <v>377</v>
      </c>
    </row>
    <row r="14" spans="1:5">
      <c r="A14" s="3" t="s">
        <v>370</v>
      </c>
    </row>
    <row r="15" spans="1:5">
      <c r="A15" s="4" t="s">
        <v>378</v>
      </c>
      <c r="B15" s="6" t="n">
        <v>1613</v>
      </c>
      <c r="C15" s="6" t="n">
        <v>1603</v>
      </c>
      <c r="D15" s="6" t="n">
        <v>1556</v>
      </c>
      <c r="E15" s="6" t="n">
        <v>1546</v>
      </c>
    </row>
    <row r="16" spans="1:5">
      <c r="A16" s="4" t="s">
        <v>379</v>
      </c>
    </row>
    <row r="17" spans="1:5">
      <c r="A17" s="3" t="s">
        <v>370</v>
      </c>
    </row>
    <row r="18" spans="1:5">
      <c r="A18" s="4" t="s">
        <v>378</v>
      </c>
      <c r="B18" s="6" t="n">
        <v>1191</v>
      </c>
      <c r="C18" s="6" t="n">
        <v>1037</v>
      </c>
      <c r="D18" s="6" t="n">
        <v>1097</v>
      </c>
      <c r="E18" s="6" t="n">
        <v>8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2"/>
  </cols>
  <sheetData>
    <row r="1" spans="1:5">
      <c r="A1" s="1" t="s">
        <v>380</v>
      </c>
      <c r="B1" s="2" t="s">
        <v>69</v>
      </c>
      <c r="D1" s="2" t="s">
        <v>1</v>
      </c>
    </row>
    <row r="2" spans="1:5">
      <c r="B2" s="2" t="s">
        <v>381</v>
      </c>
      <c r="C2" s="2" t="s">
        <v>382</v>
      </c>
      <c r="D2" s="2" t="s">
        <v>383</v>
      </c>
      <c r="E2" s="2" t="s">
        <v>382</v>
      </c>
    </row>
    <row r="3" spans="1:5">
      <c r="A3" s="3" t="s">
        <v>384</v>
      </c>
    </row>
    <row r="4" spans="1:5">
      <c r="A4" s="4" t="s">
        <v>385</v>
      </c>
      <c r="D4" s="6" t="n">
        <v>1</v>
      </c>
    </row>
    <row r="5" spans="1:5">
      <c r="A5" s="4" t="s">
        <v>386</v>
      </c>
      <c r="D5" s="6" t="n">
        <v>1</v>
      </c>
    </row>
    <row r="6" spans="1:5">
      <c r="A6" s="4" t="s">
        <v>387</v>
      </c>
      <c r="D6" s="4" t="s">
        <v>388</v>
      </c>
    </row>
    <row r="7" spans="1:5">
      <c r="A7" s="4" t="s">
        <v>389</v>
      </c>
      <c r="B7" s="6" t="n">
        <v>0</v>
      </c>
      <c r="C7" s="6" t="n">
        <v>0</v>
      </c>
      <c r="D7" s="6" t="n">
        <v>0</v>
      </c>
      <c r="E7" s="6" t="n">
        <v>0</v>
      </c>
    </row>
    <row r="8" spans="1:5">
      <c r="A8" s="4" t="s">
        <v>390</v>
      </c>
    </row>
    <row r="9" spans="1:5">
      <c r="A9" s="3" t="s">
        <v>384</v>
      </c>
    </row>
    <row r="10" spans="1:5">
      <c r="A10" s="4" t="s">
        <v>391</v>
      </c>
      <c r="B10" s="4" t="s">
        <v>392</v>
      </c>
      <c r="C10" s="4" t="s">
        <v>392</v>
      </c>
      <c r="D10" s="4" t="s">
        <v>392</v>
      </c>
      <c r="E10" s="4" t="s">
        <v>392</v>
      </c>
    </row>
    <row r="11" spans="1:5">
      <c r="A11" s="4" t="s">
        <v>393</v>
      </c>
    </row>
    <row r="12" spans="1:5">
      <c r="A12" s="3" t="s">
        <v>384</v>
      </c>
    </row>
    <row r="13" spans="1:5">
      <c r="A13" s="4" t="s">
        <v>391</v>
      </c>
      <c r="D13" s="4" t="s">
        <v>392</v>
      </c>
      <c r="E13" s="4" t="s">
        <v>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4" t="s">
        <v>92</v>
      </c>
      <c r="B3" s="7" t="n">
        <v>2418</v>
      </c>
      <c r="C3" s="7" t="n">
        <v>6325</v>
      </c>
      <c r="D3" s="7" t="n">
        <v>15070</v>
      </c>
      <c r="E3" s="7" t="n">
        <v>15364</v>
      </c>
    </row>
    <row r="4" spans="1:5">
      <c r="A4" s="3" t="s">
        <v>99</v>
      </c>
    </row>
    <row r="5" spans="1:5">
      <c r="A5" s="4" t="s">
        <v>100</v>
      </c>
      <c r="B5" s="6" t="n">
        <v>-174</v>
      </c>
      <c r="C5" s="6" t="n">
        <v>162</v>
      </c>
      <c r="D5" s="6" t="n">
        <v>168</v>
      </c>
      <c r="E5" s="6" t="n">
        <v>167</v>
      </c>
    </row>
    <row r="6" spans="1:5">
      <c r="A6" s="4" t="s">
        <v>101</v>
      </c>
      <c r="B6" s="6" t="n">
        <v>-169</v>
      </c>
      <c r="C6" s="6" t="n">
        <v>-928</v>
      </c>
      <c r="D6" s="6" t="n">
        <v>-1400</v>
      </c>
      <c r="E6" s="6" t="n">
        <v>-2262</v>
      </c>
    </row>
    <row r="7" spans="1:5">
      <c r="A7" s="4" t="s">
        <v>102</v>
      </c>
      <c r="B7" s="6" t="n">
        <v>-343</v>
      </c>
      <c r="C7" s="6" t="n">
        <v>-766</v>
      </c>
      <c r="D7" s="6" t="n">
        <v>-1232</v>
      </c>
      <c r="E7" s="6" t="n">
        <v>-2095</v>
      </c>
    </row>
    <row r="8" spans="1:5">
      <c r="A8" s="4" t="s">
        <v>103</v>
      </c>
      <c r="B8" s="7" t="n">
        <v>2075</v>
      </c>
      <c r="C8" s="7" t="n">
        <v>5559</v>
      </c>
      <c r="D8" s="7" t="n">
        <v>13838</v>
      </c>
      <c r="E8" s="7" t="n">
        <v>13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r="1" spans="1:6">
      <c r="A1" s="1" t="s">
        <v>394</v>
      </c>
      <c r="C1" s="2" t="s">
        <v>69</v>
      </c>
      <c r="E1" s="2" t="s">
        <v>1</v>
      </c>
    </row>
    <row r="2" spans="1:6">
      <c r="C2" s="2" t="s">
        <v>2</v>
      </c>
      <c r="D2" s="2" t="s">
        <v>70</v>
      </c>
      <c r="E2" s="2" t="s">
        <v>2</v>
      </c>
      <c r="F2" s="2" t="s">
        <v>70</v>
      </c>
    </row>
    <row r="3" spans="1:6">
      <c r="A3" s="3" t="s">
        <v>395</v>
      </c>
    </row>
    <row r="4" spans="1:6">
      <c r="A4" s="4" t="s">
        <v>396</v>
      </c>
      <c r="C4" s="7" t="n">
        <v>182802</v>
      </c>
      <c r="D4" s="7" t="n">
        <v>162403</v>
      </c>
      <c r="E4" s="7" t="n">
        <v>550656</v>
      </c>
      <c r="F4" s="7" t="n">
        <v>478340</v>
      </c>
    </row>
    <row r="5" spans="1:6">
      <c r="A5" s="4" t="s">
        <v>397</v>
      </c>
      <c r="C5" s="4" t="s">
        <v>398</v>
      </c>
      <c r="D5" s="4" t="s">
        <v>398</v>
      </c>
      <c r="E5" s="4" t="s">
        <v>398</v>
      </c>
      <c r="F5" s="4" t="s">
        <v>398</v>
      </c>
    </row>
    <row r="6" spans="1:6">
      <c r="A6" s="4" t="s">
        <v>399</v>
      </c>
    </row>
    <row r="7" spans="1:6">
      <c r="A7" s="3" t="s">
        <v>395</v>
      </c>
    </row>
    <row r="8" spans="1:6">
      <c r="A8" s="4" t="s">
        <v>396</v>
      </c>
      <c r="C8" s="7" t="n">
        <v>111274</v>
      </c>
      <c r="D8" s="7" t="n">
        <v>89640</v>
      </c>
      <c r="E8" s="7" t="n">
        <v>308049</v>
      </c>
      <c r="F8" s="7" t="n">
        <v>267671</v>
      </c>
    </row>
    <row r="9" spans="1:6">
      <c r="A9" s="4" t="s">
        <v>397</v>
      </c>
      <c r="C9" s="4" t="s">
        <v>400</v>
      </c>
      <c r="D9" s="4" t="s">
        <v>401</v>
      </c>
      <c r="E9" s="4" t="s">
        <v>402</v>
      </c>
      <c r="F9" s="4" t="s">
        <v>402</v>
      </c>
    </row>
    <row r="10" spans="1:6">
      <c r="A10" s="4" t="s">
        <v>403</v>
      </c>
    </row>
    <row r="11" spans="1:6">
      <c r="A11" s="3" t="s">
        <v>395</v>
      </c>
    </row>
    <row r="12" spans="1:6">
      <c r="A12" s="4" t="s">
        <v>396</v>
      </c>
      <c r="C12" s="7" t="n">
        <v>7952</v>
      </c>
      <c r="D12" s="7" t="n">
        <v>6602</v>
      </c>
      <c r="E12" s="7" t="n">
        <v>49494</v>
      </c>
      <c r="F12" s="7" t="n">
        <v>46278</v>
      </c>
    </row>
    <row r="13" spans="1:6">
      <c r="A13" s="4" t="s">
        <v>397</v>
      </c>
      <c r="C13" s="4" t="s">
        <v>404</v>
      </c>
      <c r="D13" s="4" t="s">
        <v>404</v>
      </c>
      <c r="E13" s="4" t="s">
        <v>405</v>
      </c>
      <c r="F13" s="4" t="s">
        <v>392</v>
      </c>
    </row>
    <row r="14" spans="1:6">
      <c r="A14" s="4" t="s">
        <v>406</v>
      </c>
    </row>
    <row r="15" spans="1:6">
      <c r="A15" s="3" t="s">
        <v>395</v>
      </c>
    </row>
    <row r="16" spans="1:6">
      <c r="A16" s="4" t="s">
        <v>396</v>
      </c>
      <c r="C16" s="7" t="n">
        <v>21490</v>
      </c>
      <c r="D16" s="7" t="n">
        <v>19491</v>
      </c>
      <c r="E16" s="7" t="n">
        <v>77181</v>
      </c>
      <c r="F16" s="7" t="n">
        <v>60867</v>
      </c>
    </row>
    <row r="17" spans="1:6">
      <c r="A17" s="4" t="s">
        <v>397</v>
      </c>
      <c r="C17" s="4" t="s">
        <v>407</v>
      </c>
      <c r="D17" s="4" t="s">
        <v>407</v>
      </c>
      <c r="E17" s="4" t="s">
        <v>408</v>
      </c>
      <c r="F17" s="4" t="s">
        <v>409</v>
      </c>
    </row>
    <row r="18" spans="1:6">
      <c r="A18" s="4" t="s">
        <v>410</v>
      </c>
    </row>
    <row r="19" spans="1:6">
      <c r="A19" s="3" t="s">
        <v>395</v>
      </c>
    </row>
    <row r="20" spans="1:6">
      <c r="A20" s="4" t="s">
        <v>396</v>
      </c>
      <c r="B20" s="4" t="s">
        <v>411</v>
      </c>
      <c r="C20" s="7" t="n">
        <v>23656</v>
      </c>
      <c r="D20" s="7" t="n">
        <v>20672</v>
      </c>
      <c r="E20" s="7" t="n">
        <v>67314</v>
      </c>
      <c r="F20" s="7" t="n">
        <v>55376</v>
      </c>
    </row>
    <row r="21" spans="1:6">
      <c r="A21" s="4" t="s">
        <v>397</v>
      </c>
      <c r="B21" s="4" t="s">
        <v>411</v>
      </c>
      <c r="C21" s="4" t="s">
        <v>409</v>
      </c>
      <c r="D21" s="4" t="s">
        <v>409</v>
      </c>
      <c r="E21" s="4" t="s">
        <v>407</v>
      </c>
      <c r="F21" s="4" t="s">
        <v>412</v>
      </c>
    </row>
    <row r="22" spans="1:6">
      <c r="A22" s="4" t="s">
        <v>413</v>
      </c>
    </row>
    <row r="23" spans="1:6">
      <c r="A23" s="3" t="s">
        <v>395</v>
      </c>
    </row>
    <row r="24" spans="1:6">
      <c r="A24" s="4" t="s">
        <v>396</v>
      </c>
      <c r="C24" s="7" t="n">
        <v>18430</v>
      </c>
      <c r="D24" s="7" t="n">
        <v>25998</v>
      </c>
      <c r="E24" s="7" t="n">
        <v>48618</v>
      </c>
      <c r="F24" s="7" t="n">
        <v>48148</v>
      </c>
    </row>
    <row r="25" spans="1:6">
      <c r="A25" s="4" t="s">
        <v>397</v>
      </c>
      <c r="C25" s="4" t="s">
        <v>392</v>
      </c>
      <c r="D25" s="4" t="s">
        <v>414</v>
      </c>
      <c r="E25" s="4" t="s">
        <v>405</v>
      </c>
      <c r="F25" s="4" t="s">
        <v>392</v>
      </c>
    </row>
    <row r="26" spans="1:6">
      <c r="A26" t="n"/>
    </row>
    <row r="27" spans="1:6">
      <c r="A27" s="4" t="s">
        <v>411</v>
      </c>
      <c r="B27" s="4" t="s">
        <v>415</v>
      </c>
    </row>
  </sheetData>
  <mergeCells count="5">
    <mergeCell ref="A1:B2"/>
    <mergeCell ref="C1:D1"/>
    <mergeCell ref="E1:F1"/>
    <mergeCell ref="A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16</v>
      </c>
      <c r="B1" s="2" t="s">
        <v>280</v>
      </c>
    </row>
    <row r="2" spans="1:3">
      <c r="B2" s="2" t="s">
        <v>25</v>
      </c>
      <c r="C2" s="2" t="s">
        <v>2</v>
      </c>
    </row>
    <row r="3" spans="1:3">
      <c r="A3" s="3" t="s">
        <v>417</v>
      </c>
    </row>
    <row r="4" spans="1:3">
      <c r="A4" s="4" t="s">
        <v>418</v>
      </c>
      <c r="B4" s="7" t="n">
        <v>211846</v>
      </c>
      <c r="C4" s="7" t="n">
        <v>208562</v>
      </c>
    </row>
    <row r="5" spans="1:3">
      <c r="A5" s="4" t="s">
        <v>419</v>
      </c>
    </row>
    <row r="6" spans="1:3">
      <c r="A6" s="3" t="s">
        <v>417</v>
      </c>
    </row>
    <row r="7" spans="1:3">
      <c r="A7" s="4" t="s">
        <v>391</v>
      </c>
      <c r="B7"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2</v>
      </c>
      <c r="B4" s="7" t="n">
        <v>15070</v>
      </c>
      <c r="C4" s="7" t="n">
        <v>15364</v>
      </c>
    </row>
    <row r="5" spans="1:3">
      <c r="A5" s="3" t="s">
        <v>106</v>
      </c>
    </row>
    <row r="6" spans="1:3">
      <c r="A6" s="4" t="s">
        <v>107</v>
      </c>
      <c r="B6" s="6" t="n">
        <v>-3160</v>
      </c>
      <c r="C6" s="6" t="n">
        <v>-4661</v>
      </c>
    </row>
    <row r="7" spans="1:3">
      <c r="A7" s="4" t="s">
        <v>31</v>
      </c>
      <c r="B7" s="6" t="n">
        <v>-2841</v>
      </c>
      <c r="C7" s="6" t="n">
        <v>-2889</v>
      </c>
    </row>
    <row r="8" spans="1:3">
      <c r="A8" s="4" t="s">
        <v>108</v>
      </c>
      <c r="B8" s="6" t="n">
        <v>17896</v>
      </c>
      <c r="C8" s="6" t="n">
        <v>17570</v>
      </c>
    </row>
    <row r="9" spans="1:3">
      <c r="A9" s="4" t="s">
        <v>109</v>
      </c>
      <c r="B9" s="6" t="n">
        <v>30634</v>
      </c>
      <c r="C9" s="6" t="n">
        <v>23005</v>
      </c>
    </row>
    <row r="10" spans="1:3">
      <c r="A10" s="4" t="s">
        <v>110</v>
      </c>
      <c r="B10" s="6" t="n">
        <v>-2764</v>
      </c>
      <c r="C10" s="6" t="n">
        <v>4342</v>
      </c>
    </row>
    <row r="11" spans="1:3">
      <c r="A11" s="4" t="s">
        <v>111</v>
      </c>
      <c r="B11" s="6" t="n">
        <v>153</v>
      </c>
      <c r="C11" s="6" t="n">
        <v>1129</v>
      </c>
    </row>
    <row r="12" spans="1:3">
      <c r="A12" s="3" t="s">
        <v>112</v>
      </c>
    </row>
    <row r="13" spans="1:3">
      <c r="A13" s="4" t="s">
        <v>113</v>
      </c>
      <c r="B13" s="6" t="n">
        <v>3940</v>
      </c>
      <c r="C13" s="6" t="n">
        <v>21969</v>
      </c>
    </row>
    <row r="14" spans="1:3">
      <c r="A14" s="4" t="s">
        <v>114</v>
      </c>
      <c r="B14" s="6" t="n">
        <v>-8737</v>
      </c>
      <c r="C14" s="6" t="n">
        <v>-8670</v>
      </c>
    </row>
    <row r="15" spans="1:3">
      <c r="A15" s="4" t="s">
        <v>115</v>
      </c>
      <c r="B15" s="6" t="n">
        <v>-16678</v>
      </c>
      <c r="C15" s="6" t="n">
        <v>-4108</v>
      </c>
    </row>
    <row r="16" spans="1:3">
      <c r="A16" s="4" t="s">
        <v>45</v>
      </c>
      <c r="B16" s="6" t="n">
        <v>-17698</v>
      </c>
      <c r="C16" s="6" t="n">
        <v>-6925</v>
      </c>
    </row>
    <row r="17" spans="1:3">
      <c r="A17" s="4" t="s">
        <v>116</v>
      </c>
      <c r="B17" s="6" t="n">
        <v>1581</v>
      </c>
      <c r="C17" s="6" t="n">
        <v>-1198</v>
      </c>
    </row>
    <row r="18" spans="1:3">
      <c r="A18" s="4" t="s">
        <v>117</v>
      </c>
      <c r="B18" s="6" t="n">
        <v>17396</v>
      </c>
      <c r="C18" s="6" t="n">
        <v>54928</v>
      </c>
    </row>
    <row r="19" spans="1:3">
      <c r="A19" s="3" t="s">
        <v>118</v>
      </c>
    </row>
    <row r="20" spans="1:3">
      <c r="A20" s="4" t="s">
        <v>119</v>
      </c>
      <c r="B20" s="6" t="n">
        <v>-22614</v>
      </c>
      <c r="C20" s="6" t="n">
        <v>-66946</v>
      </c>
    </row>
    <row r="21" spans="1:3">
      <c r="A21" s="4" t="s">
        <v>120</v>
      </c>
      <c r="B21" s="6" t="n">
        <v>21838</v>
      </c>
      <c r="C21" s="6" t="n">
        <v>33916</v>
      </c>
    </row>
    <row r="22" spans="1:3">
      <c r="A22" s="4" t="s">
        <v>121</v>
      </c>
      <c r="B22" s="6" t="n">
        <v>62283</v>
      </c>
      <c r="C22" s="6" t="n">
        <v>1915</v>
      </c>
    </row>
    <row r="23" spans="1:3">
      <c r="A23" s="4" t="s">
        <v>122</v>
      </c>
      <c r="B23" s="6" t="n">
        <v>-49113</v>
      </c>
      <c r="C23" s="6" t="n">
        <v>-1671</v>
      </c>
    </row>
    <row r="24" spans="1:3">
      <c r="A24" s="4" t="s">
        <v>123</v>
      </c>
      <c r="B24" s="6" t="n">
        <v>-15253</v>
      </c>
      <c r="C24" s="6" t="n">
        <v>-9950</v>
      </c>
    </row>
    <row r="25" spans="1:3">
      <c r="A25" s="4" t="s">
        <v>124</v>
      </c>
      <c r="B25" s="6" t="n">
        <v>-2859</v>
      </c>
      <c r="C25" s="6" t="n">
        <v>-42736</v>
      </c>
    </row>
    <row r="26" spans="1:3">
      <c r="A26" s="3" t="s">
        <v>125</v>
      </c>
    </row>
    <row r="27" spans="1:3">
      <c r="A27" s="4" t="s">
        <v>126</v>
      </c>
      <c r="B27" s="6" t="n">
        <v>393</v>
      </c>
      <c r="C27" s="6" t="n">
        <v>722</v>
      </c>
    </row>
    <row r="28" spans="1:3">
      <c r="A28" s="4" t="s">
        <v>107</v>
      </c>
      <c r="B28" s="6" t="n">
        <v>3160</v>
      </c>
      <c r="C28" s="6" t="n">
        <v>4661</v>
      </c>
    </row>
    <row r="29" spans="1:3">
      <c r="A29" s="4" t="s">
        <v>127</v>
      </c>
      <c r="B29" s="6" t="n">
        <v>-6883</v>
      </c>
      <c r="C29" s="6" t="n">
        <v>-6896</v>
      </c>
    </row>
    <row r="30" spans="1:3">
      <c r="A30" s="4" t="s">
        <v>128</v>
      </c>
      <c r="B30" s="6" t="n">
        <v>-10791</v>
      </c>
      <c r="C30" s="6" t="n">
        <v>-7149</v>
      </c>
    </row>
    <row r="31" spans="1:3">
      <c r="A31" s="4" t="s">
        <v>129</v>
      </c>
      <c r="B31" s="6" t="n">
        <v>-25750</v>
      </c>
      <c r="C31" s="6" t="n">
        <v>-17000</v>
      </c>
    </row>
    <row r="32" spans="1:3">
      <c r="A32" s="4" t="s">
        <v>130</v>
      </c>
      <c r="B32" s="6" t="n">
        <v>-39871</v>
      </c>
      <c r="C32" s="6" t="n">
        <v>-25662</v>
      </c>
    </row>
    <row r="33" spans="1:3">
      <c r="A33" s="4" t="s">
        <v>131</v>
      </c>
      <c r="B33" s="6" t="n">
        <v>-1309</v>
      </c>
      <c r="C33" s="6" t="n">
        <v>-3837</v>
      </c>
    </row>
    <row r="34" spans="1:3">
      <c r="A34" s="4" t="s">
        <v>132</v>
      </c>
      <c r="B34" s="6" t="n">
        <v>-26643</v>
      </c>
      <c r="C34" s="6" t="n">
        <v>-17307</v>
      </c>
    </row>
    <row r="35" spans="1:3">
      <c r="A35" s="4" t="s">
        <v>133</v>
      </c>
      <c r="B35" s="6" t="n">
        <v>93026</v>
      </c>
      <c r="C35" s="6" t="n">
        <v>114585</v>
      </c>
    </row>
    <row r="36" spans="1:3">
      <c r="A36" s="4" t="s">
        <v>134</v>
      </c>
      <c r="B36" s="7" t="n">
        <v>66383</v>
      </c>
      <c r="C36" s="7" t="n">
        <v>97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ACCOUNTING POLICIES</vt:lpstr>
      <vt:lpstr>NEW ACCOUNTING PRONOUNCEMENTS</vt:lpstr>
      <vt:lpstr>MARKETABLE SECURITIES</vt:lpstr>
      <vt:lpstr>DERIVATIVE INSTRUMENTS</vt:lpstr>
      <vt:lpstr>FAIR VALUE MEASUREMENTS</vt:lpstr>
      <vt:lpstr>TRADE ACCOUNTS RECEIVABLE, NET </vt:lpstr>
      <vt:lpstr>GOODWILL AND OTHER INTANGIBLE A</vt:lpstr>
      <vt:lpstr>ACQUISITION</vt:lpstr>
      <vt:lpstr>ACCRUED EXPENSES</vt:lpstr>
      <vt:lpstr>DEFERRED REVENUE</vt:lpstr>
      <vt:lpstr>STOCK-BASED COMPENSATION</vt:lpstr>
      <vt:lpstr>EARNINGS PER SHARE</vt:lpstr>
      <vt:lpstr>GEOGRAPHIC INFORMATION AND MAJO</vt:lpstr>
      <vt:lpstr>MARKETABLE SECURITIES (Tables)</vt:lpstr>
      <vt:lpstr>DERIVATIVE INSTRUMENTS (Tables)</vt:lpstr>
      <vt:lpstr>FAIR VALUE MEASUREMENTS (Tables</vt:lpstr>
      <vt:lpstr>TRADE ACCOUNTS RECEIVABLE, NE23</vt:lpstr>
      <vt:lpstr>GOODWILL AND OTHER INTANGIBLE24</vt:lpstr>
      <vt:lpstr>ACCRUED EXPENSES (Tables)</vt:lpstr>
      <vt:lpstr>DEFERRED REVENUE (Tables)</vt:lpstr>
      <vt:lpstr>STOCK-BASED COMPENSATION (Table</vt:lpstr>
      <vt:lpstr>EARNINGS PER SHARE (Tables)</vt:lpstr>
      <vt:lpstr>GEOGRAPHIC INFORMATION AND MA29</vt:lpstr>
      <vt:lpstr>Schedule of Marketable Securiti</vt:lpstr>
      <vt:lpstr>Marketable Securities - Additio</vt:lpstr>
      <vt:lpstr>Derivative Instruments - Additi</vt:lpstr>
      <vt:lpstr>Fair Value of Company Outstandi</vt:lpstr>
      <vt:lpstr>Forward Contracts Outstanding w</vt:lpstr>
      <vt:lpstr>Change in Fair Value of Forward</vt:lpstr>
      <vt:lpstr>Fair Value Measurements - Addit</vt:lpstr>
      <vt:lpstr>Assets and Liabilities Measured</vt:lpstr>
      <vt:lpstr>Schedule of Trade Accounts Rece</vt:lpstr>
      <vt:lpstr>Changes in Carrying Amount of G</vt:lpstr>
      <vt:lpstr>Schedule of Amortizable Intangi</vt:lpstr>
      <vt:lpstr>Amortization Expense of Acquire</vt:lpstr>
      <vt:lpstr>Estimated Future Amortization E</vt:lpstr>
      <vt:lpstr>Acquisitions - Additional Infor</vt:lpstr>
      <vt:lpstr>Schedule of Accrued Expenses (D</vt:lpstr>
      <vt:lpstr>Schedule of Deferred Revenue (D</vt:lpstr>
      <vt:lpstr>Stock Based Compensation Expens</vt:lpstr>
      <vt:lpstr>Stock-Based Compensation - Addi</vt:lpstr>
      <vt:lpstr>Summary of Basic and Diluted Ea</vt:lpstr>
      <vt:lpstr>Geographic Information and Ma49</vt:lpstr>
      <vt:lpstr>Revenue from International Clie</vt:lpstr>
      <vt:lpstr>Trade Receivables of Major Cl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6:19Z</dcterms:created>
  <dcterms:modified xmlns:dcterms="http://purl.org/dc/terms/" xmlns:xsi="http://www.w3.org/2001/XMLSchema-instance" xsi:type="dcterms:W3CDTF">2016-11-02T16:16:19Z</dcterms:modified>
  <dc:title xmlns:dc="http://purl.org/dc/elements/1.1/">Untitled</dc:title>
  <dc:description xmlns:dc="http://purl.org/dc/elements/1.1/"/>
  <dc:subject xmlns:dc="http://purl.org/dc/elements/1.1/"/>
  <cp:keywords/>
  <cp:category/>
</cp:coreProperties>
</file>